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EPAID AND OTHER CURRENT ASSET"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ACCRUED LIABILITI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EPAID AND OTHER CURRENT ASS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HAREHOLDERS_ EQUITY (Tables)" sheetId="36" state="visible" r:id="rId36"/>
    <sheet xmlns:r="http://schemas.openxmlformats.org/officeDocument/2006/relationships" name="SEGMENT DISCLOSURES (Tables)" sheetId="37" state="visible" r:id="rId37"/>
    <sheet xmlns:r="http://schemas.openxmlformats.org/officeDocument/2006/relationships" name="DESCRIPTION OF BUSINESS AND B_3" sheetId="38" state="visible" r:id="rId38"/>
    <sheet xmlns:r="http://schemas.openxmlformats.org/officeDocument/2006/relationships" name="REVENUE (Details)" sheetId="39" state="visible" r:id="rId39"/>
    <sheet xmlns:r="http://schemas.openxmlformats.org/officeDocument/2006/relationships" name="ACCOUNTS RECEIVABLE - Summary o" sheetId="40" state="visible" r:id="rId40"/>
    <sheet xmlns:r="http://schemas.openxmlformats.org/officeDocument/2006/relationships" name="ACCOUNTS RECEIVABLE - Summary_2" sheetId="41" state="visible" r:id="rId41"/>
    <sheet xmlns:r="http://schemas.openxmlformats.org/officeDocument/2006/relationships" name="INVENTORY (Details)" sheetId="42" state="visible" r:id="rId42"/>
    <sheet xmlns:r="http://schemas.openxmlformats.org/officeDocument/2006/relationships" name="PREPAID AND OTHER CURRENT ASS_3"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OTHER ACCRUED LIABILITIES (Deta" sheetId="48" state="visible" r:id="rId48"/>
    <sheet xmlns:r="http://schemas.openxmlformats.org/officeDocument/2006/relationships" name="INCOME TAXES (Details)" sheetId="49" state="visible" r:id="rId49"/>
    <sheet xmlns:r="http://schemas.openxmlformats.org/officeDocument/2006/relationships" name="DEBT - Long-Term Debt Balances " sheetId="50" state="visible" r:id="rId50"/>
    <sheet xmlns:r="http://schemas.openxmlformats.org/officeDocument/2006/relationships" name="DEBT - ABL Facility, Additional" sheetId="51" state="visible" r:id="rId51"/>
    <sheet xmlns:r="http://schemas.openxmlformats.org/officeDocument/2006/relationships" name="DEBT - ABL Facility (Details)" sheetId="52" state="visible" r:id="rId52"/>
    <sheet xmlns:r="http://schemas.openxmlformats.org/officeDocument/2006/relationships" name="DEBT - ME_RE Loans, Additional " sheetId="53" state="visible" r:id="rId53"/>
    <sheet xmlns:r="http://schemas.openxmlformats.org/officeDocument/2006/relationships" name="DEBT - ME_RE Loans (Details)" sheetId="54" state="visible" r:id="rId54"/>
    <sheet xmlns:r="http://schemas.openxmlformats.org/officeDocument/2006/relationships" name="DEBT - Amended and Restated Ter" sheetId="55" state="visible" r:id="rId55"/>
    <sheet xmlns:r="http://schemas.openxmlformats.org/officeDocument/2006/relationships" name="DEBT - Uptiered (Subordinated) " sheetId="56" state="visible" r:id="rId56"/>
    <sheet xmlns:r="http://schemas.openxmlformats.org/officeDocument/2006/relationships" name="DEBT - Warrants (Details)" sheetId="57" state="visible" r:id="rId57"/>
    <sheet xmlns:r="http://schemas.openxmlformats.org/officeDocument/2006/relationships" name="DEBT - Equipment Finance Loan (" sheetId="58" state="visible" r:id="rId58"/>
    <sheet xmlns:r="http://schemas.openxmlformats.org/officeDocument/2006/relationships" name="DEBT - 1970 Group Substitute In" sheetId="59" state="visible" r:id="rId59"/>
    <sheet xmlns:r="http://schemas.openxmlformats.org/officeDocument/2006/relationships" name="DEBT - Liquidity, Additional In" sheetId="60" state="visible" r:id="rId60"/>
    <sheet xmlns:r="http://schemas.openxmlformats.org/officeDocument/2006/relationships" name="EMPLOYEE BENEFIT PLANS - Schedu" sheetId="61" state="visible" r:id="rId61"/>
    <sheet xmlns:r="http://schemas.openxmlformats.org/officeDocument/2006/relationships" name="EMPLOYEE BENEFIT PLANS - Additi" sheetId="62" state="visible" r:id="rId62"/>
    <sheet xmlns:r="http://schemas.openxmlformats.org/officeDocument/2006/relationships" name="SHAREHOLDERS_ EQUITY - Addition" sheetId="63" state="visible" r:id="rId63"/>
    <sheet xmlns:r="http://schemas.openxmlformats.org/officeDocument/2006/relationships" name="SHAREHOLDERS_ EQUITY - Summary " sheetId="64" state="visible" r:id="rId64"/>
    <sheet xmlns:r="http://schemas.openxmlformats.org/officeDocument/2006/relationships" name="COMMITMENTS AND CONTINGENCIES (" sheetId="65" state="visible" r:id="rId65"/>
    <sheet xmlns:r="http://schemas.openxmlformats.org/officeDocument/2006/relationships" name="SEGMENT DISCLOSURES - Additiona" sheetId="66" state="visible" r:id="rId66"/>
    <sheet xmlns:r="http://schemas.openxmlformats.org/officeDocument/2006/relationships" name="SEGMENT DISCLOSURES - Segment D"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04</t>
        </is>
      </c>
      <c r="C8" s="4" t="inlineStr">
        <is>
          <t xml:space="preserve"> </t>
        </is>
      </c>
    </row>
    <row r="9">
      <c r="A9" s="4" t="inlineStr">
        <is>
          <t>Entity Registrant Name</t>
        </is>
      </c>
      <c r="B9" s="4" t="inlineStr">
        <is>
          <t>T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65729</t>
        </is>
      </c>
      <c r="C11" s="4" t="inlineStr">
        <is>
          <t xml:space="preserve"> </t>
        </is>
      </c>
    </row>
    <row r="12">
      <c r="A12" s="4" t="inlineStr">
        <is>
          <t>Entity Address, Address Line One</t>
        </is>
      </c>
      <c r="B12" s="4" t="inlineStr">
        <is>
          <t>13131 Dairy Ashfo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ugar 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31-615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421876</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31883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30 par value</t>
        </is>
      </c>
      <c r="C33" s="4" t="inlineStr">
        <is>
          <t xml:space="preserve"> </t>
        </is>
      </c>
    </row>
    <row r="34">
      <c r="A34" s="4" t="inlineStr">
        <is>
          <t>Trading Symbol</t>
        </is>
      </c>
      <c r="B34" s="4" t="inlineStr">
        <is>
          <t>TISI</t>
        </is>
      </c>
      <c r="C34" s="4" t="inlineStr">
        <is>
          <t xml:space="preserve"> </t>
        </is>
      </c>
    </row>
    <row r="35">
      <c r="A35" s="4" t="inlineStr">
        <is>
          <t>Security Exchange Name</t>
        </is>
      </c>
      <c r="B35" s="4" t="inlineStr">
        <is>
          <t>NYS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A summary of accounts receivable as of June 30, 2024 and December 31, 2023 is as follows (in thousands): June 30, 2024 December 31, 2023 (unaudited) Trade accounts receivable $ 147,954 $ 151,316 Unbilled revenues 48,709 33,607 Allowance for credit losses (4,223) (3,738) Total $ 192,440 $ 181,185 The following table shows a rollforward of the allowance for credit losses (in thousands): June 30, 2024 December 31, 2023 (unaudited) Balance at beginning of period $ 3,738 $ 5,262 Provision for expected credit losses 1,001 1,680 Recoveries collected (211) (1,638) Write-offs (357) (1,560) Foreign exchange effects 52 (6) Balance at end of period $ 4,223 $ 3,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A summary of inventory as of June 30, 2024 and December 31, 2023 is as follows (in thousands): June 30, 2024 December 31, 2023 (unaudited) Raw materials $ 9,454 $ 9,958 Work in progress 2,311 2,326 Finished goods 27,065 26,569 Total $ 38,830 $ 38,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 summary of prepaid expenses and other current assets as of June 30, 2024 and December 31, 2023 is as follows (in thousands): June 30, 2024 December 31, 2023 (unaudited) Insurance receivable $ 39,000 $ 39,000 Prepaid expenses 16,307 18,398 Other current assets 5,725 8,594 Total $ 61,032 $ 65,992 The insurance receivable relates to the receivables from our third-party insurance providers for a legal claim that is recorded in other accrued liabilities, refer to Note 8 - Other Accrued Liabilities . These receivables will be collected from our third-party insurance providers for litigation matters that have been settled, or are pending settlement, and where the deductibles have been satisfied. The prepaid expenses primarily relate to prepaid insurance and other expenses that have been paid in advance of the coverage period. Other current assets include other receivables, primarily related to insurance rebates, software implementation costs, and deferred financing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A summary of property, plant and equipment as of June 30, 2024 and December 31, 2023 is as follows (in thousands): June 30, 2024 December 31, 2023 (unaudited) Land $ 4,006 $ 4,006 Buildings and leasehold improvements 60,625 60,827 Machinery and equipment 288,825 286,376 Furniture and fixtures 10,642 10,804 Capitalized ERP system development costs 45,903 45,903 Computers and computer software 19,727 20,067 Automobiles 2,738 3,215 Construction in progress 2,153 6,634 Total 434,619 437,832 Accumulated depreciation (314,472) (310,775) Property, plant and equipment, net $ 120,147 $ 127,057 Included in the table above are assets under finance leases of $8.7 million and $8.5 million, and related accumulated amortization of $3.8 million and $3.3 million as of June 30, 2024 and December 31, 2023, respectively. Depreciation expense for the three months ended June 30, 2024 and 2023 was $5.2 million and $5.5 million, respectively. Depreciation expense for the six months ended June 30, 2024 and 2023 was $10.5 million and $1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June 30, 2024 and December 31, 2023 is as follows (in thousands): June 30, 2024 (unaudited) Gross Accumulated Net Customer relationships $ 164,260 $ (108,635) $ 55,625 Trade names 20,253 (19,805) 448 Technology 2,300 (1,918) 382 Licenses 683 (683) — Intangible assets $ 187,496 $ (131,041) $ 56,455 December 31, 2023 Gross Accumulated Net Customer relationships $ 164,305 $ (102,630) $ 61,675 Trade names 20,262 (19,742) 520 Technology 2,300 (1,802) 498 Licenses 683 (683) — Intangible assets $ 187,550 $ (124,857) $ 62,693 Amortization expense of intangible assets for the three months ended June 30, 2024 and 2023 was $3.1 million and $3.2 million, respectively. Amortization expense of intangible assets for the six months ended June 30, 2024 and 2023 was $6.2 million and $6.4 million, respectively. The weighted-average amortization period for intangible assets subject to amortization was 13.8 years as of June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June 30, 2024 and December 31, 2023 is as follows (in thousands): June 30, 2024 December 31, 2023 (unaudited) Legal and professional accruals $ 49,621 $ 53,972 Payroll and other compensation expenses 38,741 39,943 Insurance accruals 5,262 7,170 Property, sales and other non-income related taxes 5,189 7,248 Accrued interest 5,210 4,487 Volume discount 2,304 2,479 Other accruals 1,644 2,790 Total $ 107,971 $ 118,089 Legal and professional accruals include accruals for legal and professional fees as well as accrued legal claims. See Note 13 - Commitments and Contingencies for additional information. Certain legal claims are covered by our third-party insurance providers and the related insurance receivable for these claims is recorded in prepaid expenses and other current assets. See Note 5 - Prepaid and Other Current Assets for additional information.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 accruals for items such as sales and use tax, property tax, and other related tax accruals. Accrued interest relates to the interest accrued on our long-term debt. Other accruals include various business expense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We recorded an income tax provision of $1.5 million for the three and six months ended June 30, 2024, compared to a provision of $2.1 million and $2.9 million, respectively, for the three and six months ended June 30, 2023. The effective tax rate, inclusive of discrete items, was a provision of 114.0% for the three months ended June 30, 2024, compared to a provision of 15.3% for the three months ended June 30, 2023. For the six months ended June 30, 2024, our effective tax rate, inclusive of discrete items, was a provision of 8.4%, compared to a provision of 7.7% for the six months ended June 30, 2023. The increase in effective tax rate for the three months ended June 30, 2024 compared to the three months ended June 30, 2023 is due to the mix of pretax income in non-valuation allowance jurisdictions and pretax losses in valuation allowance jurisdictions. The impact is additional income tax expense with minimal corresponding pretax income/(loss) movement and an increase in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and December 31, 2023, our total long-term debt and finance lease obligations are summarized as follows (in thousands): June 30, 2024 December 31, 2023 (unaudited) 2022 ABL Credit Facility $ 114,006 $ 113,415 ME/RE Loans 1 23,157 24,061 Uptiered Loan 1 135,881 129,436 Incremental Term Loan 1 39,235 38,758 Equipment Finance Loan 2,349 — Total 314,628 305,670 Finance lease obligations 5,479 5,756 Total long-term debt and finance lease obligations 320,107 311,426 Current portion of long-term debt and finance lease obligations (7,087) (5,212) Total long-term debt and finance lease obligations, less current portion $ 313,020 $ 306,214 1 Comprised of principal amount outstanding, less unamortized discount and issuance costs. See below for additional information. 2022 ABL Credit Facility On February 11, 2022, we entered into a credit agreement, with the lender parties thereto, and Eclipse Business Capital, LLC, a Delaware limited liability company, as agent, (the “ABL Agent”) (such agreement, as amended by Amendment No.1 dated as of May 6, 2022, Amendment No.2 dated as of November 1, 2022, Amendment No.3 dated as of June 16, 2023, and Amendment No.4 dated as of March 6, 2024, the “2022 ABL Credit Agreement”). Available funding commitments under the 2022 ABL Credit Agreement, subject to certain conditions, include a revolving credit line in an amount of up to $130.0 million to be provided by certain affiliates of the ABL Agent (the “Revolving Credit Loans”), with a $35.0 million sublimit for swingline borrowings, a $26.0 million sublimit for issuances of letters of credit, and an incremental delayed draw term loan of up to $35.0 million (the “Delayed Draw Term Loan”) originally provided by Corre Partners Management, LLC (“Corre”) and certain of its affiliates (collectively, the “2022 ABL Credit Facility”). The terms of the 2022 ABL Credit Facility are described in the table below (dollar amounts are presented in thousands): Revolving Credit Loans Delayed Draw Term Loan Maturity date 8/11/2025 8/11/2025 Stated interest rate SOFR + applicable margin (base + applicable margin 1 ) SOFR + 10% (Base + 9%) Actual interest rate: 6/30/2024 10.09% 15.44% 6/30/2023 9.92% 15.27% Interest payments monthly monthly Cash paid for interest YTD 6/30/2024 $3,816 $2,748 YTD 6/30/2023 $2,955 $2,583 Unamortized balance of deferred financing cost 6/30/2024 $184 $— 12/31/2023 $267 $— Available amount at 6/30/2024 $12,169 $— 1 Applicable margin ranges based on EBITDA as defined in the 2022 ABL Credit Agreement The 2022 ABL Credit Agreement contains customary conditions to borrowings and covenants, as described in the 2022 ABL Credit Agreement. As of June 30, 2024, we are in compliance with the covenants. As of June 30, 2024, $9.5 million in letters of credit were issued under the 2022 ABL Credit Agreement. Such amounts remain undrawn and are off-balance sheet. ME/RE Loans On June 16, 2023, we entered into ABL Amendment No. 3 which, in addition to making certain other changes to the 2022 ABL Credit Facility, provided us with $27.4 million of new term loans (the “ME/RE Loans”). Amounts repaid or prepaid under the ME/RE Loans may not be reborrowed. The terms of ME/RE Loans are described in the table below (dollar amounts are presented in thousands): Maturity date 8/11/2025 Stated interest rate SOFR + 5.75% + 0.11% credit spread adjustment Principal payments $237 monthly Effective interest rate 1 6/30/2024 17.38% 6/30/2023 16.54% Actual interest rate 1 6/30/2024 11.19% 6/30/2023 11.02% Interest payments monthly Cash paid for interest YTD 6/30/2024 $1,436 YTD 6/30/2023 $— Balances at 6/30/2024 Principal balance $24,402 Unamortized balance of debt issuance cost $(1,245) Net carrying balance $23,157 Balances at 12/31/2023 Principal balance $25,823 Unamortized balance of debt issuance cost $(1,762) Net carrying balance $24,061 1 The effective interest rate as of June 30, 2024, consisted of an 11.19% variable interest rate paid in cash and an additional 6.19% due to non-cash amortization of the related debt issuance costs. The effective interest rate as of June 30, 2023, consisted of an 11.02% variable interest rate paid in cash and an additional 5.52% due to non-cash amortization of the related debt issuance costs. The ME/RE Loans are governed by the 2022 ABL Credit Agreement and are subject to the same restrictive covenants as described under the 2022 ABL Credit Facility. Amended and Restated Term Loan Credit Agreement - Uptiered Loan and Incremental Term Loan On June 16, 2023, we entered into an amendment and restatement of that certain subordinated term loan credit agreement dated as of November 9, 2021 (such agreement, as amended and restated, and as further amended by Amendment No.1 dated March 6, 2024, the “A&amp;R Term Loan Credit Agreement”) among the Company, as borrower, the guarantors party thereto, the lenders from time-to-time party thereto and Cantor Fitzgerald Securities, as agent (the “A&amp;R Term Loan Agent”). The A&amp;R Term Loan Credit Agreement included a term loan credit agreement entered into on November 9, 2021, as amended through March 29, 2023 (the “Uptiered Loan”), and an additional funding commitment, subject to certain conditions, consisting of a $57.5 million senior secured first lien term loan (the “Incremental Term Loan”) provided by Corre and certain of its affiliates and comprised of a $37.5 million term loan tranche and a $20.0 million delayed draw tranche. The A&amp;R Term Loan Credit Agreement contains certain customary conditions to borrowings, events of default and affirmative, negative, and financial covenants (as described in the A&amp;R Term Loan Credit Agreement and further amended by Amendment No. 4 dated March 6, 2024). As of June 30, 2024, we are in compliance with the A&amp;R Term Loan Credit Agreement covenants. The terms of Uptiered Loan and Incremental Term Loan are described in the table below (dollar amounts are presented in thousands): Uptiered Loan Incremental Term Loan Maturity date 12/31/2027 (12/31/2026 if outstanding balance is greater than $50 million) 12/31/2026 Stated interest rate 6/30/2024 9.5% PIK and 4.0% cash 2 12% paid in cash 6/30/2023 12% PIK N/A Principal payments at maturity $356 quarterly Effective interest rate 6/30/2024 14.56% 3 22.96% 4 6/30/2023 12.86% 3 N/A Interest payments cash quarterly/PIK monthly quarterly Cash paid for interest YTD 6/30/2024 $1,429 $2,854 YTD 6/30/2023 $— N/A PIK interest added to principal YTD 6/30/2024 $6,376 $— YTD 6/30/2023 $7,686 N/A Balances at 6/30/2024 Principal balance 1 $136,463 $47,339 Unamortized balance of debt issuance cost $(582) $(8,104) Net carrying balance $135,881 $39,235 Balances at 12/31/2023 Principal balance 1 $130,087 $48,052 Unamortized balance of debt issuance cost $(651) $(9,294) Net carrying balance $129,436 $38,758 Available amount at 6/30/2024 $— $10,000 ___________ 1 The principal balance of the Uptiered Loan is made up of $22.5 million drawn on November 9, 2021, $27.5 million drawn on December 8, 2021, and $57.0 million added as part of the exchange agreement on October 4, 2022. In addition, the principal balance also includes paid-in-kind (“PIK”) interest recorded to date of $28.6 million and $22.2 million as of June 30, 2024 and December 31, 2023, respectively, and PIK fees of $0.9 million incurred as of December 31, 2022. 2 Cash and PIK split is based on the Net Leverage Ratio as defined in the A&amp;R Term Loan Credit Agreement. Cash interest rate increased by 1.5% on January 31, 2024. 3 The effective interest rate on the Uptiered Loan as of June 30, 2024 consisted of a 13.50% stated interest rate paid in PIK and cash and an additional 1.06% due to the non-cash amortization of the related debt issuance costs. The effective interest rate on the Uptiered Loan as of June 30, 2023 consisted of a 12.00% stated interest rate paid in PIK and an additional 0.86% due to the non-cash amortization of the related debt issuance costs. 4 The effective interest rate on the Incremental Term Loan as of June 30, 2024 consisted of a 12.00% stated interest rate paid in cash and an additional 10.96% due to the non-cash amortization of the related debt issuance costs. Warrants As of June 30, 2024 and December 31, 2023, APSC Holdco II, L.P. held 500,000 warrants and certain affiliates of Corre collectively held 500,000 warrants, in each case providing for the purchase of one share of the Company’s common stock per warrant at an exercise price of $15.00. The warrants will expire on December 8, 2028. The exercise price and the number of shares of our common stock issuable on exercise of the warrants are subject to certain antidilution adjustments, including for stock dividends, stock splits, reclassifications, noncash distributions, cash dividends, certain equity issuances and business combination transactions. The warrants can be exercised by rendering cash or by means of a cashless option as set forth in the agreement. Equipment Finance Loan On March 6, 2024, we entered into agreements to sell various equipment to an equipment finance lender for $2.9 million and lease the equipment for monthly payments of $181 thousand over 18 months. The lease agreement provides for a bargain purchase option at the end of the lease term which we intend to exercise. The Company determined that the transaction did not meet the criteria for sale-leaseback in accordance with ASC 842, Leases and accounted for this arrangement as an equipment financing. The assets subject to the transaction remain on our balance sheet and continue to depreciate in accordance with our depreciation policy. Fair Value of Debt The fair value of our debt obligations is representative of the carrying value based upon the respective interest rate terms and management’s opinion that the current rates available to us with the same maturity and security structure are equivalent to that of the debt obligations. 1970 Group Substitute Insurance Reimbursement Facility On September 29, 2022, we entered into the Substitute Insurance Reimbursement Facility Agreement with 1970 Group Inc. (“1970 Group”) (as amended by that certain first amendment thereto dated August 29, 2023, the “Substitute Insurance Reimbursement Facility Agreement”). Under the Substitute Insurance Reimbursement Facility Agreement, the 1970 Group extended credit to us in the form of a substitute reimbursement facility (the “Substitute Reimbursement Facility”) to provide up to approximately $22.9 million of letters of credit on our behalf in support of our workers’ compensation, commercial automotive and general liability insurance policies. As of June 30, 2024, we have $22.9 million of letters of credit outstanding under the Substitute Reimbursement Facility. According to the provisions of ASC 470, Debt , the arrangement is a “Substitute Insurance Reimbursement Facility” limited to the amounts drawn under the letters of credit. Therefore, until we use or draw on such Substitute Insurance Reimbursement Facility, the letters of credit are treated as an off-balance sheet credit arrangement. The fees paid by us periodically under this arrangement are deferred and amortized to interest expense over the term of the arrangement. As of June 30, 2024, all fees were fully amortized. Liquidity As of June 30, 2024, we had $17.9 million of unrestricted cash and cash equivalents and $4.6 million of restricted cash, including $3.2 million of restricted cash held as collateral for letters of credit and commercial card programs. International cash balances as of June 30, 2024 were $6.1 million, and approximately $0.5 million of such cash is located in countries where currency or regulatory restrictions exist. As of June 30, 2024, we had approximately $22.2 million of available borrowing capacity under our various credit agreements, consisting of $12.2 million available under the Revolving Credit Loans and $10.0 million available under the Incremental Term Loan under the A&amp;R Term Loan Credit Agreement. As of June 30, 2024, we had $34.7 million in letters of credit and $2.5 million in surety bonds outstanding and $0.7 million in miscellaneous cash deposits securing other required obligations. As of December 31, 2023, our cash and cash equivalents consisted of $30.4 million of unrestricted cash and cash equivalents and $5.0 million of restricted cash, including $3.4 million of restricted cash held as collateral for letters of credit and commercial card programs. International cash balances as of December 31, 2023 were $12.0 million, including $0.6 million of cash located in countries where currency or regulatory restrictions ex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We have a defined benefit pension plan covering certain United Kingdom employees (the “U.K. Plan”). Net periodic pension credit includes the following components (in thousands): Three Months Ended June 30, Six Months Ended June 30, 2024 2023 2024 2023 (unaudited) (unaudited) (unaudited) (unaudited) Interest cost $ 651 $ 689 $ 1,303 $ 1,376 Expected return on plan assets (840) (927) (1,692) (1,852) Amortization of prior service cost 8 7 16 15 Unrecognized net actuarial loss 79 71 158 142 Net periodic pension credit $ (102) $ (160) $ (215) $ (319) Net pension credit is included in “Other (expense) income, net” on our condensed consolidated statement of operations. The expected long-term rate of return on invested assets is determined based on the weighted average of expected returns on asset investment categories for the U.K. Plan as follows: 5.5% overall, 8.5% for equities and 5.0% for deb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Shareholders’ Equity and Preferred Stock As of June 30, 2024 there were 4,421,876 shares of our common stock outstanding and 12,000,000 shares authorized at $0.30 par value per share. As of June 30, 2024 we had 500,000 authorized shares of preferred stock, none of which had been issued. Accumulated Other Comprehensive Income (loss) A summary of changes in accumulated other comprehensive loss included within shareholders’ equity is as follows (in thousands): Six Months Ended Six Months Ended (unaudited) (unaudited) Foreign Defined Benefit Pension Plans Tax Total Foreign Defined Benefit Pension Plans Tax Total Balance, beginning of period $ (25,853) $ (11,041) $ (38) $ (36,932) $ (28,859) $ (10,474) $ 336 $ (38,997) Other comprehensive income (loss) (3,192) 174 (5) (3,023) 2,055 — (46) 2,009 Balance, end of period $ (29,045) $ (10,867) $ (43) $ (39,955) $ (26,804) $ (10,474) $ 290 $ (36,9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61</v>
      </c>
      <c r="C3" s="6" t="n">
        <v>35427</v>
      </c>
    </row>
    <row r="4">
      <c r="A4" s="4" t="inlineStr">
        <is>
          <t>Accounts receivable, net of allowance of $4,223 and $3,738 respectively</t>
        </is>
      </c>
      <c r="B4" s="5" t="n">
        <v>192440</v>
      </c>
      <c r="C4" s="5" t="n">
        <v>181185</v>
      </c>
    </row>
    <row r="5">
      <c r="A5" s="4" t="inlineStr">
        <is>
          <t>Inventory</t>
        </is>
      </c>
      <c r="B5" s="5" t="n">
        <v>38830</v>
      </c>
      <c r="C5" s="5" t="n">
        <v>38853</v>
      </c>
    </row>
    <row r="6">
      <c r="A6" s="4" t="inlineStr">
        <is>
          <t>Income tax receivable</t>
        </is>
      </c>
      <c r="B6" s="5" t="n">
        <v>541</v>
      </c>
      <c r="C6" s="5" t="n">
        <v>644</v>
      </c>
    </row>
    <row r="7">
      <c r="A7" s="4" t="inlineStr">
        <is>
          <t>Prepaid expenses and other current assets</t>
        </is>
      </c>
      <c r="B7" s="5" t="n">
        <v>61032</v>
      </c>
      <c r="C7" s="5" t="n">
        <v>65992</v>
      </c>
    </row>
    <row r="8">
      <c r="A8" s="4" t="inlineStr">
        <is>
          <t>Total current assets</t>
        </is>
      </c>
      <c r="B8" s="5" t="n">
        <v>315304</v>
      </c>
      <c r="C8" s="5" t="n">
        <v>322101</v>
      </c>
    </row>
    <row r="9">
      <c r="A9" s="4" t="inlineStr">
        <is>
          <t>Property, plant and equipment, net</t>
        </is>
      </c>
      <c r="B9" s="5" t="n">
        <v>120147</v>
      </c>
      <c r="C9" s="5" t="n">
        <v>127057</v>
      </c>
    </row>
    <row r="10">
      <c r="A10" s="4" t="inlineStr">
        <is>
          <t>Intangible assets, net</t>
        </is>
      </c>
      <c r="B10" s="5" t="n">
        <v>56455</v>
      </c>
      <c r="C10" s="5" t="n">
        <v>62693</v>
      </c>
    </row>
    <row r="11">
      <c r="A11" s="4" t="inlineStr">
        <is>
          <t>Operating lease right-of-use assets</t>
        </is>
      </c>
      <c r="B11" s="5" t="n">
        <v>42195</v>
      </c>
      <c r="C11" s="5" t="n">
        <v>40498</v>
      </c>
    </row>
    <row r="12">
      <c r="A12" s="4" t="inlineStr">
        <is>
          <t>Defined benefit pension asset</t>
        </is>
      </c>
      <c r="B12" s="5" t="n">
        <v>4683</v>
      </c>
      <c r="C12" s="5" t="n">
        <v>4323</v>
      </c>
    </row>
    <row r="13">
      <c r="A13" s="4" t="inlineStr">
        <is>
          <t>Other assets, net</t>
        </is>
      </c>
      <c r="B13" s="5" t="n">
        <v>9747</v>
      </c>
      <c r="C13" s="5" t="n">
        <v>7847</v>
      </c>
    </row>
    <row r="14">
      <c r="A14" s="4" t="inlineStr">
        <is>
          <t>Deferred tax asset</t>
        </is>
      </c>
      <c r="B14" s="5" t="n">
        <v>1116</v>
      </c>
      <c r="C14" s="5" t="n">
        <v>1225</v>
      </c>
    </row>
    <row r="15">
      <c r="A15" s="4" t="inlineStr">
        <is>
          <t>Total assets</t>
        </is>
      </c>
      <c r="B15" s="5" t="n">
        <v>549647</v>
      </c>
      <c r="C15" s="5" t="n">
        <v>565744</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5" t="n">
        <v>7087</v>
      </c>
      <c r="C17" s="5" t="n">
        <v>5212</v>
      </c>
    </row>
    <row r="18">
      <c r="A18" s="4" t="inlineStr">
        <is>
          <t>Current portion of operating lease obligations</t>
        </is>
      </c>
      <c r="B18" s="5" t="n">
        <v>14716</v>
      </c>
      <c r="C18" s="5" t="n">
        <v>14232</v>
      </c>
    </row>
    <row r="19">
      <c r="A19" s="4" t="inlineStr">
        <is>
          <t>Accounts payable</t>
        </is>
      </c>
      <c r="B19" s="5" t="n">
        <v>41548</v>
      </c>
      <c r="C19" s="5" t="n">
        <v>36389</v>
      </c>
    </row>
    <row r="20">
      <c r="A20" s="4" t="inlineStr">
        <is>
          <t>Other accrued liabilities</t>
        </is>
      </c>
      <c r="B20" s="5" t="n">
        <v>107971</v>
      </c>
      <c r="C20" s="5" t="n">
        <v>118089</v>
      </c>
    </row>
    <row r="21">
      <c r="A21" s="4" t="inlineStr">
        <is>
          <t>Income tax payable</t>
        </is>
      </c>
      <c r="B21" s="5" t="n">
        <v>2137</v>
      </c>
      <c r="C21" s="5" t="n">
        <v>1016</v>
      </c>
    </row>
    <row r="22">
      <c r="A22" s="4" t="inlineStr">
        <is>
          <t>Total current liabilities</t>
        </is>
      </c>
      <c r="B22" s="5" t="n">
        <v>173459</v>
      </c>
      <c r="C22" s="5" t="n">
        <v>174938</v>
      </c>
    </row>
    <row r="23">
      <c r="A23" s="4" t="inlineStr">
        <is>
          <t>Long-term debt and finance lease obligations</t>
        </is>
      </c>
      <c r="B23" s="5" t="n">
        <v>313020</v>
      </c>
      <c r="C23" s="5" t="n">
        <v>306214</v>
      </c>
    </row>
    <row r="24">
      <c r="A24" s="4" t="inlineStr">
        <is>
          <t>Operating lease obligations</t>
        </is>
      </c>
      <c r="B24" s="5" t="n">
        <v>30824</v>
      </c>
      <c r="C24" s="5" t="n">
        <v>29962</v>
      </c>
    </row>
    <row r="25">
      <c r="A25" s="4" t="inlineStr">
        <is>
          <t>Deferred tax liabilities</t>
        </is>
      </c>
      <c r="B25" s="5" t="n">
        <v>5156</v>
      </c>
      <c r="C25" s="5" t="n">
        <v>5742</v>
      </c>
    </row>
    <row r="26">
      <c r="A26" s="4" t="inlineStr">
        <is>
          <t>Other long-term liabilities</t>
        </is>
      </c>
      <c r="B26" s="5" t="n">
        <v>3313</v>
      </c>
      <c r="C26" s="5" t="n">
        <v>3292</v>
      </c>
    </row>
    <row r="27">
      <c r="A27" s="4" t="inlineStr">
        <is>
          <t>Total liabilities</t>
        </is>
      </c>
      <c r="B27" s="5" t="n">
        <v>525772</v>
      </c>
      <c r="C27" s="5" t="n">
        <v>520148</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500,000 shares authorized, none issued</t>
        </is>
      </c>
      <c r="B30" s="5" t="n">
        <v>0</v>
      </c>
      <c r="C30" s="5" t="n">
        <v>0</v>
      </c>
    </row>
    <row r="31">
      <c r="A31" s="4" t="inlineStr">
        <is>
          <t>Common stock, par value $0.30 per share, 12,000,000 shares authorized; 4,421,876 and 4,415,147 shares issued and outstanding at June 30, 2024 and December 31, 2023, respectively</t>
        </is>
      </c>
      <c r="B31" s="5" t="n">
        <v>1327</v>
      </c>
      <c r="C31" s="5" t="n">
        <v>1315</v>
      </c>
    </row>
    <row r="32">
      <c r="A32" s="4" t="inlineStr">
        <is>
          <t>Additional paid-in capital</t>
        </is>
      </c>
      <c r="B32" s="5" t="n">
        <v>459862</v>
      </c>
      <c r="C32" s="5" t="n">
        <v>458614</v>
      </c>
    </row>
    <row r="33">
      <c r="A33" s="4" t="inlineStr">
        <is>
          <t>Accumulated deficit</t>
        </is>
      </c>
      <c r="B33" s="5" t="n">
        <v>-397359</v>
      </c>
      <c r="C33" s="5" t="n">
        <v>-377401</v>
      </c>
    </row>
    <row r="34">
      <c r="A34" s="4" t="inlineStr">
        <is>
          <t>Accumulated other comprehensive loss</t>
        </is>
      </c>
      <c r="B34" s="5" t="n">
        <v>-39955</v>
      </c>
      <c r="C34" s="5" t="n">
        <v>-36932</v>
      </c>
    </row>
    <row r="35">
      <c r="A35" s="4" t="inlineStr">
        <is>
          <t>Total equity</t>
        </is>
      </c>
      <c r="B35" s="5" t="n">
        <v>23875</v>
      </c>
      <c r="C35" s="5" t="n">
        <v>45596</v>
      </c>
    </row>
    <row r="36">
      <c r="A36" s="4" t="inlineStr">
        <is>
          <t>Total liabilities and equity</t>
        </is>
      </c>
      <c r="B36" s="6" t="n">
        <v>549647</v>
      </c>
      <c r="C36" s="6" t="n">
        <v>56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onditions may exist as of the date the financial statements are issued which may result in a loss to the Company and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densed consolidated financial statements.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On January 25, 2022, the trial court signed a final judgment in favor of the plaintiff and against Team Industrial Services, Inc. Post-judgment motions challenging the judgment were filed on February 24, 2022 and were denied by the trial court on April 22, 2022. We appealed the trial court’s judgment to the Texas First Court of Appeals by timely filing a notice of appeal on April 25, 2022, and filed our initial appellate brief on December 23, 2022. On May 16, 2024, the Texas First Court of Appeals issued a decision which vacated the trial court’s judgment and dismissed the case, holding that the trial court erred in refusing to dismiss the case on forum non conveniens grounds. The plaintiff has filed a motion with the Texas First Court of Appeals for rehearing and a motion for en banc reconsideration and may seek review in the Texas Supreme Court. After any further appellate review is exhausted, the plaintiff will be permitted to re-file the lawsuit in Kansas. We currently have accrued a liability of $39.0 million as of June 30, 2024. We have also recorded a related receivable from our third-party insurance providers in other current assets with a corresponding liability of the same amount in other accrued liabilities.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nd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Notice of repayment of pandemic related government subsidies - In response to widespread health crises, epidemics and pandemics, certain of our entities based in foreign jurisdictions received governmental funding assistance to compensate for a portion of employee wages between March 2020 and March 2022. Following ongoing compliance reviews of these funding assistance programs, we received notices stating noncompliance with the requirements of one of these funding assistance programs. Accordingly, based on the assessments completed by the government appointed administrative authority, as of June 30, 2024, we have accrued $5.5 million to be repaid over an extended period related to this noncompliance. Accordingly, for all matters discussed within this Note 13 - Commitments and Contingencies , we have accrued in the aggregate approximately $44.5 million as of June 30, 2024, of which approximately $5.5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consultation with legal counsel that the Other Proceedings, individually or in the aggregate, will not have a material effect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4</t>
        </is>
      </c>
    </row>
    <row r="3">
      <c r="A3" s="3" t="inlineStr">
        <is>
          <t>Segment Reporting [Abstract]</t>
        </is>
      </c>
      <c r="B3" s="4" t="inlineStr">
        <is>
          <t xml:space="preserve"> </t>
        </is>
      </c>
    </row>
    <row r="4">
      <c r="A4" s="4" t="inlineStr">
        <is>
          <t>SEGMENT DISCLOSURES</t>
        </is>
      </c>
      <c r="B4" s="4" t="inlineStr">
        <is>
          <t xml:space="preserve">SEGMENT DISCLOSURES ASC 280, Segment Reporting , requires us to disclose certain information about our operating segments. Operating segments are defined as “components of an enterprise about which separate financial information is available that is evaluated regularly by the chief operating decision maker in deciding how to allocate resources and in assessing performance.” We conduct operations in two segments: IHT and MS. Segment data for our two operating segments are as follows (in thousands): Three Months Ended Six Months Ended 2024 2023 2024 2023 (unaudited) (unaudited) (unaudited) (unaudited) Revenues: IHT $ 113,234 $ 116,740 $ 212,682 $ 218,569 MS 115,384 122,752 215,536 223,200 Total revenues $ 228,618 $ 239,492 $ 428,218 $ 441,769 Three Months Ended Six Months Ended 2024 2023 2024 2023 (unaudited) (unaudited) (unaudited) (unaudited) Operating income (loss): IHT $ 12,459 $ 6,548 $ 17,644 $ 11,271 MS 10,637 12,720 14,728 15,913 Corporate and shared support services (11,937) (14,672) (27,599) (30,334) Total operating income (loss) $ 11,159 $ 4,596 $ 4,773 $ (3,150) Three Months Ended Six Months Ended 2024 2023 2024 2023 (unaudited) (unaudited) (unaudited) (unaudited) Capital expenditures 1 : IHT $ 2,259 $ 1,595 $ 2,795 $ 3,022 MS 620 674 1,645 1,275 Corporate and shared support services 51 — 51 — Total capital expenditures $ 2,930 $ 2,269 $ 4,491 $ 4,297 ____________ 1 Excludes finance leases. Capital expenditures presented in the table above are on accrual basis and differ from the amounts presented in the condensed consolidated statements of cash flows. Three Months Ended Six Months Ended 2024 2023 2024 2023 (unaudited) (unaudited) (unaudited) (unaudited) Depreciation and amortization: IHT $ 2,978 $ 3,188 $ 6,007 $ 6,242 MS 4,565 4,704 9,214 9,457 Corporate and shared support services 1,717 1,647 3,679 3,386 Total depreciation and amortization $ 9,260 $ 9,539 $ 18,900 $ 19,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connection with the Company’s debt transactions, the Company engaged in transactions with Corre to provide funding as described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As of August 8, 2024, the filing date of this Quarterly Report on Form 10-Q, management evaluated the existence of events occurring subsequent to the quarter ended June 30, 2024 and determined that there were no events or transactions that would have a material impact on the Company’s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763</v>
      </c>
      <c r="C4" s="6" t="n">
        <v>-17195</v>
      </c>
      <c r="D4" s="6" t="n">
        <v>-15753</v>
      </c>
      <c r="E4" s="6" t="n">
        <v>-24711</v>
      </c>
      <c r="F4" s="6" t="n">
        <v>-19958</v>
      </c>
      <c r="G4" s="6" t="n">
        <v>-40464</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have been prepared in accordance with U.S. Generally Accepted Accounting Principles (“GAAP”) and the rules and regulations of the Securities and Exchange Commission (the “SEC”).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condensed consolidated financial statements should be read in conjunction with the consolidated financial statements and notes contained in our Annual Report on Form 10-K for the year ended December 31, 2023, as filed with the SEC (“our Annual Report on Form 10-K”).</t>
        </is>
      </c>
    </row>
    <row r="5">
      <c r="A5" s="4" t="inlineStr">
        <is>
          <t>Consolidation</t>
        </is>
      </c>
      <c r="B5" s="4" t="inlineStr">
        <is>
          <t>Consolidation. The condensed consolidated financial statements include the accounts of our subsidiaries where we have control over operating and financial policies. All material intercompany accounts and transactions have been eliminated in consolidation.</t>
        </is>
      </c>
    </row>
    <row r="6">
      <c r="A6" s="4" t="inlineStr">
        <is>
          <t>Reclassifications</t>
        </is>
      </c>
      <c r="B6" s="4" t="inlineStr">
        <is>
          <t>Reclassifications. Certain amounts in prior periods have been reclassified to conform to the current year presentation. Such reclassifications did not have any effect on our financial condition or results of operations as previous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A disaggregation of our revenue from contracts with customers by geographic region, by reportable operating segment and by service type is presented below: Geographic area (in thousands): Three Months Ended June 30, 2024 Three Months Ended June 30, 2023 (unaudited) (unaudited) United States and Canada Other Countries Total United States and Canada Other Countries Total Revenue: IHT $ 110,211 $ 3,023 $ 113,234 $ 113,013 $ 3,727 $ 116,740 MS 79,127 36,257 115,384 82,626 40,126 122,752 Total $ 189,338 $ 39,280 $ 228,618 $ 195,639 $ 43,853 $ 239,492 Six Months Ended June 30, 2024 Six Months Ended June 30, 2023 (unaudited) (unaudited) United States and Canada Other Countries Total United States and Canada Other Countries Total Revenue: IHT $ 206,507 $ 6,175 $ 212,682 $ 211,544 $ 7,025 $ 218,569 MS 148,097 67,439 215,536 154,657 68,543 223,200 Total $ 354,604 $ 73,614 $ 428,218 $ 366,201 $ 75,568 $ 441,769 Revenue by Operating segment and service type (in thousands): Three Months Ended June 30, 2024 (unaudited) Non-Destructive Evaluation and Testing Services Repair and Maintenance Services Heat Treating Other Total Revenue: IHT $ 90,113 $ 2 $ 17,459 $ 5,660 $ 113,234 MS — 112,873 248 2,263 115,384 Total $ 90,113 $ 112,875 $ 17,707 $ 7,923 $ 228,618 Three Months Ended June 30, 2023 (unaudited) Non-Destructive Evaluation and Testing Services Repair and Maintenance Services Heat Treating Other Total Revenue: IHT $ 94,305 $ 219 $ 15,717 $ 6,499 $ 116,740 MS — 122,022 211 519 122,752 Total $ 94,305 $ 122,241 $ 15,928 $ 7,018 $ 239,492 Six Months Ended June 30, 2024 (unaudited) Non-Destructive Evaluation and Testing Services Repair and Maintenance Services Heat Treating Other Total Revenue: IHT $ 171,123 $ 147 $ 30,943 $ 10,469 $ 212,682 MS — 211,736 355 3,445 215,536 Total $ 171,123 $ 211,883 $ 31,298 $ 13,914 $ 428,218 Six Months Ended June 30, 2023 (unaudited) Non-Destructive Evaluation and Testing Services Repair and Maintenance Services Heat Treating Other Total Revenue: IHT $ 175,911 $ 222 $ 29,445 $ 12,991 $ 218,569 MS — 221,860 489 851 223,200 Total $ 175,911 $ 222,082 $ 29,934 $ 13,842 $ 441,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ummary of Accounts Receivable</t>
        </is>
      </c>
      <c r="B4" s="4" t="inlineStr">
        <is>
          <t xml:space="preserve">A summary of accounts receivable as of June 30, 2024 and December 31, 2023 is as follows (in thousands): June 30, 2024 December 31, 2023 (unaudited) Trade accounts receivable $ 147,954 $ 151,316 Unbilled revenues 48,709 33,607 Allowance for credit losses (4,223) (3,738) Total $ 192,440 $ 181,185 </t>
        </is>
      </c>
    </row>
    <row r="5">
      <c r="A5" s="4" t="inlineStr">
        <is>
          <t>Allowance for Credit Loss</t>
        </is>
      </c>
      <c r="B5" s="4" t="inlineStr">
        <is>
          <t xml:space="preserve">The following table shows a rollforward of the allowance for credit losses (in thousands): June 30, 2024 December 31, 2023 (unaudited) Balance at beginning of period $ 3,738 $ 5,262 Provision for expected credit losses 1,001 1,680 Recoveries collected (211) (1,638) Write-offs (357) (1,560) Foreign exchange effects 52 (6) Balance at end of period $ 4,223 $ 3,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y</t>
        </is>
      </c>
      <c r="B4" s="4" t="inlineStr">
        <is>
          <t xml:space="preserve">A summary of inventory as of June 30, 2024 and December 31, 2023 is as follows (in thousands): June 30, 2024 December 31, 2023 (unaudited) Raw materials $ 9,454 $ 9,958 Work in progress 2,311 2,326 Finished goods 27,065 26,569 Total $ 38,830 $ 38,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 current</t>
        </is>
      </c>
      <c r="B3" s="6" t="n">
        <v>4223</v>
      </c>
      <c r="C3" s="6" t="n">
        <v>3738</v>
      </c>
      <c r="D3" s="6" t="n">
        <v>5262</v>
      </c>
    </row>
    <row r="4">
      <c r="A4" s="4" t="inlineStr">
        <is>
          <t>Preferred stock, shares authorized (in shares)</t>
        </is>
      </c>
      <c r="B4" s="5" t="n">
        <v>500000</v>
      </c>
      <c r="C4" s="5" t="n">
        <v>500000</v>
      </c>
      <c r="D4" s="4" t="inlineStr">
        <is>
          <t xml:space="preserve"> </t>
        </is>
      </c>
    </row>
    <row r="5">
      <c r="A5" s="4" t="inlineStr">
        <is>
          <t>Preferred stock, shares issued (in shares)</t>
        </is>
      </c>
      <c r="B5" s="5" t="n">
        <v>0</v>
      </c>
      <c r="C5" s="5" t="n">
        <v>0</v>
      </c>
      <c r="D5" s="4" t="inlineStr">
        <is>
          <t xml:space="preserve"> </t>
        </is>
      </c>
    </row>
    <row r="6">
      <c r="A6" s="4" t="inlineStr">
        <is>
          <t>Common stock, par value (in usd per share)</t>
        </is>
      </c>
      <c r="B6" s="7" t="n">
        <v>0.3</v>
      </c>
      <c r="C6" s="7" t="n">
        <v>0.3</v>
      </c>
      <c r="D6" s="4" t="inlineStr">
        <is>
          <t xml:space="preserve"> </t>
        </is>
      </c>
    </row>
    <row r="7">
      <c r="A7" s="4" t="inlineStr">
        <is>
          <t>Common stock, shares authorized (in shares)</t>
        </is>
      </c>
      <c r="B7" s="5" t="n">
        <v>12000000</v>
      </c>
      <c r="C7" s="5" t="n">
        <v>12000000</v>
      </c>
      <c r="D7" s="4" t="inlineStr">
        <is>
          <t xml:space="preserve"> </t>
        </is>
      </c>
    </row>
    <row r="8">
      <c r="A8" s="4" t="inlineStr">
        <is>
          <t>Common stock, shares issued (in shares)</t>
        </is>
      </c>
      <c r="B8" s="5" t="n">
        <v>4421876</v>
      </c>
      <c r="C8" s="5" t="n">
        <v>4415147</v>
      </c>
      <c r="D8" s="4" t="inlineStr">
        <is>
          <t xml:space="preserve"> </t>
        </is>
      </c>
    </row>
    <row r="9">
      <c r="A9" s="4" t="inlineStr">
        <is>
          <t>Common stock, shares, outstanding (in shares)</t>
        </is>
      </c>
      <c r="B9" s="5" t="n">
        <v>4421876</v>
      </c>
      <c r="C9" s="5" t="n">
        <v>4415147</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 summary of prepaid expenses and other current assets as of June 30, 2024 and December 31, 2023 is as follows (in thousands): June 30, 2024 December 31, 2023 (unaudited) Insurance receivable $ 39,000 $ 39,000 Prepaid expenses 16,307 18,398 Other current assets 5,725 8,594 Total $ 61,032 $ 65,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June 30, 2024 and December 31, 2023 is as follows (in thousands): June 30, 2024 December 31, 2023 (unaudited) Land $ 4,006 $ 4,006 Buildings and leasehold improvements 60,625 60,827 Machinery and equipment 288,825 286,376 Furniture and fixtures 10,642 10,804 Capitalized ERP system development costs 45,903 45,903 Computers and computer software 19,727 20,067 Automobiles 2,738 3,215 Construction in progress 2,153 6,634 Total 434,619 437,832 Accumulated depreciation (314,472) (310,775) Property, plant and equipment, net $ 120,147 $ 127,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June 30, 2024 and December 31, 2023 is as follows (in thousands): June 30, 2024 (unaudited) Gross Accumulated Net Customer relationships $ 164,260 $ (108,635) $ 55,625 Trade names 20,253 (19,805) 448 Technology 2,300 (1,918) 382 Licenses 683 (683) — Intangible assets $ 187,496 $ (131,041) $ 56,455 December 31, 2023 Gross Accumulated Net Customer relationships $ 164,305 $ (102,630) $ 61,675 Trade names 20,262 (19,742) 520 Technology 2,300 (1,802) 498 Licenses 683 (683) — Intangible assets $ 187,550 $ (124,857) $ 62,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June 30, 2024 and December 31, 2023 is as follows (in thousands): June 30, 2024 December 31, 2023 (unaudited) Legal and professional accruals $ 49,621 $ 53,972 Payroll and other compensation expenses 38,741 39,943 Insurance accruals 5,262 7,170 Property, sales and other non-income related taxes 5,189 7,248 Accrued interest 5,210 4,487 Volume discount 2,304 2,479 Other accruals 1,644 2,790 Total $ 107,971 $ 118,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As of June 30, 2024 and December 31, 2023, our total long-term debt and finance lease obligations are summarized as follows (in thousands): June 30, 2024 December 31, 2023 (unaudited) 2022 ABL Credit Facility $ 114,006 $ 113,415 ME/RE Loans 1 23,157 24,061 Uptiered Loan 1 135,881 129,436 Incremental Term Loan 1 39,235 38,758 Equipment Finance Loan 2,349 — Total 314,628 305,670 Finance lease obligations 5,479 5,756 Total long-term debt and finance lease obligations 320,107 311,426 Current portion of long-term debt and finance lease obligations (7,087) (5,212) Total long-term debt and finance lease obligations, less current portion $ 313,020 $ 306,214 1 Comprised of principal amount outstanding, less unamortized discount and issuance costs. See below for additional information. The terms of the 2022 ABL Credit Facility are described in the table below (dollar amounts are presented in thousands): Revolving Credit Loans Delayed Draw Term Loan Maturity date 8/11/2025 8/11/2025 Stated interest rate SOFR + applicable margin (base + applicable margin 1 ) SOFR + 10% (Base + 9%) Actual interest rate: 6/30/2024 10.09% 15.44% 6/30/2023 9.92% 15.27% Interest payments monthly monthly Cash paid for interest YTD 6/30/2024 $3,816 $2,748 YTD 6/30/2023 $2,955 $2,583 Unamortized balance of deferred financing cost 6/30/2024 $184 $— 12/31/2023 $267 $— Available amount at 6/30/2024 $12,169 $— 1 Applicable margin ranges based on EBITDA as defined in the 2022 ABL Credit Agreement The terms of ME/RE Loans are described in the table below (dollar amounts are presented in thousands): Maturity date 8/11/2025 Stated interest rate SOFR + 5.75% + 0.11% credit spread adjustment Principal payments $237 monthly Effective interest rate 1 6/30/2024 17.38% 6/30/2023 16.54% Actual interest rate 1 6/30/2024 11.19% 6/30/2023 11.02% Interest payments monthly Cash paid for interest YTD 6/30/2024 $1,436 YTD 6/30/2023 $— Balances at 6/30/2024 Principal balance $24,402 Unamortized balance of debt issuance cost $(1,245) Net carrying balance $23,157 Balances at 12/31/2023 Principal balance $25,823 Unamortized balance of debt issuance cost $(1,762) Net carrying balance $24,061 1 The effective interest rate as of June 30, 2024, consisted of an 11.19% variable interest rate paid in cash and an additional 6.19% due to non-cash amortization of the related debt issuance costs. The effective interest rate as of June 30, 2023, consisted of an 11.02% variable interest rate paid in cash and an additional 5.52% due to non-cash amortization of the related debt issuance costs. The terms of Uptiered Loan and Incremental Term Loan are described in the table below (dollar amounts are presented in thousands): Uptiered Loan Incremental Term Loan Maturity date 12/31/2027 (12/31/2026 if outstanding balance is greater than $50 million) 12/31/2026 Stated interest rate 6/30/2024 9.5% PIK and 4.0% cash 2 12% paid in cash 6/30/2023 12% PIK N/A Principal payments at maturity $356 quarterly Effective interest rate 6/30/2024 14.56% 3 22.96% 4 6/30/2023 12.86% 3 N/A Interest payments cash quarterly/PIK monthly quarterly Cash paid for interest YTD 6/30/2024 $1,429 $2,854 YTD 6/30/2023 $— N/A PIK interest added to principal YTD 6/30/2024 $6,376 $— YTD 6/30/2023 $7,686 N/A Balances at 6/30/2024 Principal balance 1 $136,463 $47,339 Unamortized balance of debt issuance cost $(582) $(8,104) Net carrying balance $135,881 $39,235 Balances at 12/31/2023 Principal balance 1 $130,087 $48,052 Unamortized balance of debt issuance cost $(651) $(9,294) Net carrying balance $129,436 $38,758 Available amount at 6/30/2024 $— $10,000 ___________ 1 The principal balance of the Uptiered Loan is made up of $22.5 million drawn on November 9, 2021, $27.5 million drawn on December 8, 2021, and $57.0 million added as part of the exchange agreement on October 4, 2022. In addition, the principal balance also includes paid-in-kind (“PIK”) interest recorded to date of $28.6 million and $22.2 million as of June 30, 2024 and December 31, 2023, respectively, and PIK fees of $0.9 million incurred as of December 31, 2022. 2 Cash and PIK split is based on the Net Leverage Ratio as defined in the A&amp;R Term Loan Credit Agreement. Cash interest rate increased by 1.5% on January 31, 2024. 3 The effective interest rate on the Uptiered Loan as of June 30, 2024 consisted of a 13.50% stated interest rate paid in PIK and cash and an additional 1.06% due to the non-cash amortization of the related debt issuance costs. The effective interest rate on the Uptiered Loan as of June 30, 2023 consisted of a 12.00% stated interest rate paid in PIK and an additional 0.86% due to the non-cash amortization of the related debt issuance costs. 4 The effective interest rate on the Incremental Term Loan as of June 30, 2024 consisted of a 12.00% stated interest rate paid in cash and an additional 10.96% due to the non-cash amortization of the relat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Pension Cost (Credit)</t>
        </is>
      </c>
      <c r="B4" s="4" t="inlineStr">
        <is>
          <t>Net periodic pension credit includes the following components (in thousands): Three Months Ended June 30, Six Months Ended June 30, 2024 2023 2024 2023 (unaudited) (unaudited) (unaudited) (unaudited) Interest cost $ 651 $ 689 $ 1,303 $ 1,376 Expected return on plan assets (840) (927) (1,692) (1,852) Amortization of prior service cost 8 7 16 15 Unrecognized net actuarial loss 79 71 158 142 Net periodic pension credit $ (102) $ (160) $ (215) $ (3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ummary of Changes in Accumulated Other Comprehensive Loss Included Within Shareholders' Equity</t>
        </is>
      </c>
      <c r="B4" s="4" t="inlineStr">
        <is>
          <t>A summary of changes in accumulated other comprehensive loss included within shareholders’ equity is as follows (in thousands): Six Months Ended Six Months Ended (unaudited) (unaudited) Foreign Defined Benefit Pension Plans Tax Total Foreign Defined Benefit Pension Plans Tax Total Balance, beginning of period $ (25,853) $ (11,041) $ (38) $ (36,932) $ (28,859) $ (10,474) $ 336 $ (38,997) Other comprehensive income (loss) (3,192) 174 (5) (3,023) 2,055 — (46) 2,009 Balance, end of period $ (29,045) $ (10,867) $ (43) $ (39,955) $ (26,804) $ (10,474) $ 290 $ (36,9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DISCLOSURES (Tables)</t>
        </is>
      </c>
      <c r="B1" s="2" t="inlineStr">
        <is>
          <t>6 Months Ended</t>
        </is>
      </c>
    </row>
    <row r="2">
      <c r="B2" s="2" t="inlineStr">
        <is>
          <t>Jun. 30, 2024</t>
        </is>
      </c>
    </row>
    <row r="3">
      <c r="A3" s="3" t="inlineStr">
        <is>
          <t>Segment Reporting [Abstract]</t>
        </is>
      </c>
      <c r="B3" s="4" t="inlineStr">
        <is>
          <t xml:space="preserve"> </t>
        </is>
      </c>
    </row>
    <row r="4">
      <c r="A4" s="4" t="inlineStr">
        <is>
          <t>Segment Data for our Three Operating Segments</t>
        </is>
      </c>
      <c r="B4" s="4" t="inlineStr">
        <is>
          <t xml:space="preserve">Segment data for our two operating segments are as follows (in thousands): Three Months Ended Six Months Ended 2024 2023 2024 2023 (unaudited) (unaudited) (unaudited) (unaudited) Revenues: IHT $ 113,234 $ 116,740 $ 212,682 $ 218,569 MS 115,384 122,752 215,536 223,200 Total revenues $ 228,618 $ 239,492 $ 428,218 $ 441,769 Three Months Ended Six Months Ended 2024 2023 2024 2023 (unaudited) (unaudited) (unaudited) (unaudited) Operating income (loss): IHT $ 12,459 $ 6,548 $ 17,644 $ 11,271 MS 10,637 12,720 14,728 15,913 Corporate and shared support services (11,937) (14,672) (27,599) (30,334) Total operating income (loss) $ 11,159 $ 4,596 $ 4,773 $ (3,150) Three Months Ended Six Months Ended 2024 2023 2024 2023 (unaudited) (unaudited) (unaudited) (unaudited) Capital expenditures 1 : IHT $ 2,259 $ 1,595 $ 2,795 $ 3,022 MS 620 674 1,645 1,275 Corporate and shared support services 51 — 51 — Total capital expenditures $ 2,930 $ 2,269 $ 4,491 $ 4,297 ____________ 1 Excludes finance leases. Capital expenditures presented in the table above are on accrual basis and differ from the amounts presented in the condensed consolidated statements of cash flows. Three Months Ended Six Months Ended 2024 2023 2024 2023 (unaudited) (unaudited) (unaudited) (unaudited) Depreciation and amortization: IHT $ 2,978 $ 3,188 $ 6,007 $ 6,242 MS 4,565 4,704 9,214 9,457 Corporate and shared support services 1,717 1,647 3,679 3,386 Total depreciation and amortization $ 9,260 $ 9,539 $ 18,900 $ 19,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6 Months Ended</t>
        </is>
      </c>
    </row>
    <row r="2">
      <c r="B2" s="2" t="inlineStr">
        <is>
          <t>Jun. 30, 2024 profile segment</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distinct client demand profiles | profile</t>
        </is>
      </c>
      <c r="B5"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8618</v>
      </c>
      <c r="C4" s="6" t="n">
        <v>239492</v>
      </c>
      <c r="D4" s="6" t="n">
        <v>428218</v>
      </c>
      <c r="E4" s="6" t="n">
        <v>441769</v>
      </c>
    </row>
    <row r="5">
      <c r="A5" s="4" t="inlineStr">
        <is>
          <t>Non-Destructive Evaluation and Test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0113</v>
      </c>
      <c r="C7" s="5" t="n">
        <v>94305</v>
      </c>
      <c r="D7" s="5" t="n">
        <v>171123</v>
      </c>
      <c r="E7" s="5" t="n">
        <v>175911</v>
      </c>
    </row>
    <row r="8">
      <c r="A8" s="4" t="inlineStr">
        <is>
          <t>Repair and Mainten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2875</v>
      </c>
      <c r="C10" s="5" t="n">
        <v>122241</v>
      </c>
      <c r="D10" s="5" t="n">
        <v>211883</v>
      </c>
      <c r="E10" s="5" t="n">
        <v>222082</v>
      </c>
    </row>
    <row r="11">
      <c r="A11" s="4" t="inlineStr">
        <is>
          <t>Heat Trea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707</v>
      </c>
      <c r="C13" s="5" t="n">
        <v>15928</v>
      </c>
      <c r="D13" s="5" t="n">
        <v>31298</v>
      </c>
      <c r="E13" s="5" t="n">
        <v>2993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923</v>
      </c>
      <c r="C16" s="5" t="n">
        <v>7018</v>
      </c>
      <c r="D16" s="5" t="n">
        <v>13914</v>
      </c>
      <c r="E16" s="5" t="n">
        <v>13842</v>
      </c>
    </row>
    <row r="17">
      <c r="A17" s="4" t="inlineStr">
        <is>
          <t>IH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3234</v>
      </c>
      <c r="C19" s="5" t="n">
        <v>116740</v>
      </c>
      <c r="D19" s="5" t="n">
        <v>212682</v>
      </c>
      <c r="E19" s="5" t="n">
        <v>218569</v>
      </c>
    </row>
    <row r="20">
      <c r="A20" s="4" t="inlineStr">
        <is>
          <t>IHT | Non-Destructive Evaluation and Testing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0113</v>
      </c>
      <c r="C22" s="5" t="n">
        <v>94305</v>
      </c>
      <c r="D22" s="5" t="n">
        <v>171123</v>
      </c>
      <c r="E22" s="5" t="n">
        <v>175911</v>
      </c>
    </row>
    <row r="23">
      <c r="A23" s="4" t="inlineStr">
        <is>
          <t>IHT | Repair and Maintenance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v>
      </c>
      <c r="C25" s="5" t="n">
        <v>219</v>
      </c>
      <c r="D25" s="5" t="n">
        <v>147</v>
      </c>
      <c r="E25" s="5" t="n">
        <v>222</v>
      </c>
    </row>
    <row r="26">
      <c r="A26" s="4" t="inlineStr">
        <is>
          <t>IHT | Heat Treat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7459</v>
      </c>
      <c r="C28" s="5" t="n">
        <v>15717</v>
      </c>
      <c r="D28" s="5" t="n">
        <v>30943</v>
      </c>
      <c r="E28" s="5" t="n">
        <v>29445</v>
      </c>
    </row>
    <row r="29">
      <c r="A29" s="4" t="inlineStr">
        <is>
          <t>IHT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660</v>
      </c>
      <c r="C31" s="5" t="n">
        <v>6499</v>
      </c>
      <c r="D31" s="5" t="n">
        <v>10469</v>
      </c>
      <c r="E31" s="5" t="n">
        <v>12991</v>
      </c>
    </row>
    <row r="32">
      <c r="A32" s="4" t="inlineStr">
        <is>
          <t>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5384</v>
      </c>
      <c r="C34" s="5" t="n">
        <v>122752</v>
      </c>
      <c r="D34" s="5" t="n">
        <v>215536</v>
      </c>
      <c r="E34" s="5" t="n">
        <v>223200</v>
      </c>
    </row>
    <row r="35">
      <c r="A35" s="4" t="inlineStr">
        <is>
          <t>MS | Non-Destructive Evaluation and Testing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MS | Repair and Maintenance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12873</v>
      </c>
      <c r="C40" s="5" t="n">
        <v>122022</v>
      </c>
      <c r="D40" s="5" t="n">
        <v>211736</v>
      </c>
      <c r="E40" s="5" t="n">
        <v>221860</v>
      </c>
    </row>
    <row r="41">
      <c r="A41" s="4" t="inlineStr">
        <is>
          <t>MS | Heat Treat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48</v>
      </c>
      <c r="C43" s="5" t="n">
        <v>211</v>
      </c>
      <c r="D43" s="5" t="n">
        <v>355</v>
      </c>
      <c r="E43" s="5" t="n">
        <v>489</v>
      </c>
    </row>
    <row r="44">
      <c r="A44" s="4" t="inlineStr">
        <is>
          <t>M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263</v>
      </c>
      <c r="C46" s="5" t="n">
        <v>519</v>
      </c>
      <c r="D46" s="5" t="n">
        <v>3445</v>
      </c>
      <c r="E46" s="5" t="n">
        <v>851</v>
      </c>
    </row>
    <row r="47">
      <c r="A47" s="4" t="inlineStr">
        <is>
          <t>United States and 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89338</v>
      </c>
      <c r="C49" s="5" t="n">
        <v>195639</v>
      </c>
      <c r="D49" s="5" t="n">
        <v>354604</v>
      </c>
      <c r="E49" s="5" t="n">
        <v>366201</v>
      </c>
    </row>
    <row r="50">
      <c r="A50" s="4" t="inlineStr">
        <is>
          <t>United States and Canada | IH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10211</v>
      </c>
      <c r="C52" s="5" t="n">
        <v>113013</v>
      </c>
      <c r="D52" s="5" t="n">
        <v>206507</v>
      </c>
      <c r="E52" s="5" t="n">
        <v>211544</v>
      </c>
    </row>
    <row r="53">
      <c r="A53" s="4" t="inlineStr">
        <is>
          <t>United States and Canada | M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79127</v>
      </c>
      <c r="C55" s="5" t="n">
        <v>82626</v>
      </c>
      <c r="D55" s="5" t="n">
        <v>148097</v>
      </c>
      <c r="E55" s="5" t="n">
        <v>154657</v>
      </c>
    </row>
    <row r="56">
      <c r="A56" s="4" t="inlineStr">
        <is>
          <t>Other Countr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9280</v>
      </c>
      <c r="C58" s="5" t="n">
        <v>43853</v>
      </c>
      <c r="D58" s="5" t="n">
        <v>73614</v>
      </c>
      <c r="E58" s="5" t="n">
        <v>75568</v>
      </c>
    </row>
    <row r="59">
      <c r="A59" s="4" t="inlineStr">
        <is>
          <t>Other Countries | IH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3023</v>
      </c>
      <c r="C61" s="5" t="n">
        <v>3727</v>
      </c>
      <c r="D61" s="5" t="n">
        <v>6175</v>
      </c>
      <c r="E61" s="5" t="n">
        <v>7025</v>
      </c>
    </row>
    <row r="62">
      <c r="A62" s="4" t="inlineStr">
        <is>
          <t>Other Countries | 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36257</v>
      </c>
      <c r="C64" s="6" t="n">
        <v>40126</v>
      </c>
      <c r="D64" s="6" t="n">
        <v>67439</v>
      </c>
      <c r="E64" s="6" t="n">
        <v>685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8618</v>
      </c>
      <c r="C4" s="6" t="n">
        <v>239492</v>
      </c>
      <c r="D4" s="6" t="n">
        <v>428218</v>
      </c>
      <c r="E4" s="6" t="n">
        <v>441769</v>
      </c>
    </row>
    <row r="5">
      <c r="A5" s="4" t="inlineStr">
        <is>
          <t>Operating expenses</t>
        </is>
      </c>
      <c r="B5" s="5" t="n">
        <v>165064</v>
      </c>
      <c r="C5" s="5" t="n">
        <v>178576</v>
      </c>
      <c r="D5" s="5" t="n">
        <v>315933</v>
      </c>
      <c r="E5" s="5" t="n">
        <v>333851</v>
      </c>
    </row>
    <row r="6">
      <c r="A6" s="4" t="inlineStr">
        <is>
          <t>Gross margin</t>
        </is>
      </c>
      <c r="B6" s="5" t="n">
        <v>63554</v>
      </c>
      <c r="C6" s="5" t="n">
        <v>60916</v>
      </c>
      <c r="D6" s="5" t="n">
        <v>112285</v>
      </c>
      <c r="E6" s="5" t="n">
        <v>107918</v>
      </c>
    </row>
    <row r="7">
      <c r="A7" s="4" t="inlineStr">
        <is>
          <t>Selling, general and administrative expenses</t>
        </is>
      </c>
      <c r="B7" s="5" t="n">
        <v>52395</v>
      </c>
      <c r="C7" s="5" t="n">
        <v>56320</v>
      </c>
      <c r="D7" s="5" t="n">
        <v>107512</v>
      </c>
      <c r="E7" s="5" t="n">
        <v>111068</v>
      </c>
    </row>
    <row r="8">
      <c r="A8" s="4" t="inlineStr">
        <is>
          <t>Operating income (loss)</t>
        </is>
      </c>
      <c r="B8" s="5" t="n">
        <v>11159</v>
      </c>
      <c r="C8" s="5" t="n">
        <v>4596</v>
      </c>
      <c r="D8" s="5" t="n">
        <v>4773</v>
      </c>
      <c r="E8" s="5" t="n">
        <v>-3150</v>
      </c>
    </row>
    <row r="9">
      <c r="A9" s="4" t="inlineStr">
        <is>
          <t>Interest expense, net</t>
        </is>
      </c>
      <c r="B9" s="5" t="n">
        <v>-11909</v>
      </c>
      <c r="C9" s="5" t="n">
        <v>-16691</v>
      </c>
      <c r="D9" s="5" t="n">
        <v>-24007</v>
      </c>
      <c r="E9" s="5" t="n">
        <v>-33432</v>
      </c>
    </row>
    <row r="10">
      <c r="A10" s="4" t="inlineStr">
        <is>
          <t>Loss on debt extinguishment</t>
        </is>
      </c>
      <c r="B10" s="5" t="n">
        <v>0</v>
      </c>
      <c r="C10" s="5" t="n">
        <v>-1582</v>
      </c>
      <c r="D10" s="5" t="n">
        <v>0</v>
      </c>
      <c r="E10" s="5" t="n">
        <v>-1582</v>
      </c>
    </row>
    <row r="11">
      <c r="A11" s="4" t="inlineStr">
        <is>
          <t>Other (expense) income, net</t>
        </is>
      </c>
      <c r="B11" s="5" t="n">
        <v>-541</v>
      </c>
      <c r="C11" s="5" t="n">
        <v>13</v>
      </c>
      <c r="D11" s="5" t="n">
        <v>821</v>
      </c>
      <c r="E11" s="5" t="n">
        <v>648</v>
      </c>
    </row>
    <row r="12">
      <c r="A12" s="4" t="inlineStr">
        <is>
          <t>Loss before income taxes</t>
        </is>
      </c>
      <c r="B12" s="5" t="n">
        <v>-1291</v>
      </c>
      <c r="C12" s="5" t="n">
        <v>-13664</v>
      </c>
      <c r="D12" s="5" t="n">
        <v>-18413</v>
      </c>
      <c r="E12" s="5" t="n">
        <v>-37516</v>
      </c>
    </row>
    <row r="13">
      <c r="A13" s="4" t="inlineStr">
        <is>
          <t>Provision for income taxes</t>
        </is>
      </c>
      <c r="B13" s="5" t="n">
        <v>-1472</v>
      </c>
      <c r="C13" s="5" t="n">
        <v>-2089</v>
      </c>
      <c r="D13" s="5" t="n">
        <v>-1545</v>
      </c>
      <c r="E13" s="5" t="n">
        <v>-2948</v>
      </c>
    </row>
    <row r="14">
      <c r="A14" s="4" t="inlineStr">
        <is>
          <t>Net loss</t>
        </is>
      </c>
      <c r="B14" s="6" t="n">
        <v>-2763</v>
      </c>
      <c r="C14" s="6" t="n">
        <v>-15753</v>
      </c>
      <c r="D14" s="6" t="n">
        <v>-19958</v>
      </c>
      <c r="E14" s="6" t="n">
        <v>-40464</v>
      </c>
    </row>
    <row r="15">
      <c r="A15" s="3" t="inlineStr">
        <is>
          <t>Los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63</v>
      </c>
      <c r="C16" s="7" t="n">
        <v>-3.61</v>
      </c>
      <c r="D16" s="7" t="n">
        <v>-4.52</v>
      </c>
      <c r="E16" s="7" t="n">
        <v>-9.300000000000001</v>
      </c>
    </row>
    <row r="17">
      <c r="A17" s="4" t="inlineStr">
        <is>
          <t>Diluted (in dollars per share)</t>
        </is>
      </c>
      <c r="B17" s="7" t="n">
        <v>-0.63</v>
      </c>
      <c r="C17" s="7" t="n">
        <v>-3.61</v>
      </c>
      <c r="D17" s="7" t="n">
        <v>-4.52</v>
      </c>
      <c r="E17" s="7" t="n">
        <v>-9.300000000000001</v>
      </c>
    </row>
    <row r="18">
      <c r="A18" s="3" t="inlineStr">
        <is>
          <t>Weighted-average number of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4416</v>
      </c>
      <c r="C19" s="5" t="n">
        <v>4362</v>
      </c>
      <c r="D19" s="5" t="n">
        <v>4415</v>
      </c>
      <c r="E19" s="5" t="n">
        <v>4353</v>
      </c>
    </row>
    <row r="20">
      <c r="A20" s="4" t="inlineStr">
        <is>
          <t>Diluted (in shares)</t>
        </is>
      </c>
      <c r="B20" s="5" t="n">
        <v>4416</v>
      </c>
      <c r="C20" s="5" t="n">
        <v>4362</v>
      </c>
      <c r="D20" s="5" t="n">
        <v>4415</v>
      </c>
      <c r="E20" s="5" t="n">
        <v>4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Jun. 30,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147954</v>
      </c>
      <c r="C3" s="6" t="n">
        <v>151316</v>
      </c>
      <c r="D3" s="4" t="inlineStr">
        <is>
          <t xml:space="preserve"> </t>
        </is>
      </c>
    </row>
    <row r="4">
      <c r="A4" s="4" t="inlineStr">
        <is>
          <t>Unbilled revenues</t>
        </is>
      </c>
      <c r="B4" s="5" t="n">
        <v>48709</v>
      </c>
      <c r="C4" s="5" t="n">
        <v>33607</v>
      </c>
      <c r="D4" s="4" t="inlineStr">
        <is>
          <t xml:space="preserve"> </t>
        </is>
      </c>
    </row>
    <row r="5">
      <c r="A5" s="4" t="inlineStr">
        <is>
          <t>Allowance for credit losses</t>
        </is>
      </c>
      <c r="B5" s="5" t="n">
        <v>-4223</v>
      </c>
      <c r="C5" s="5" t="n">
        <v>-3738</v>
      </c>
      <c r="D5" s="6" t="n">
        <v>-5262</v>
      </c>
    </row>
    <row r="6">
      <c r="A6" s="4" t="inlineStr">
        <is>
          <t>Total</t>
        </is>
      </c>
      <c r="B6" s="6" t="n">
        <v>192440</v>
      </c>
      <c r="C6" s="6" t="n">
        <v>181185</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ummary of Activity in Allowance for Doubtful Accounts (Details) - USD ($) $ in Thousands</t>
        </is>
      </c>
      <c r="B1" s="2" t="inlineStr">
        <is>
          <t>6 Months Ended</t>
        </is>
      </c>
      <c r="C1" s="2" t="inlineStr">
        <is>
          <t>12 Months Ended</t>
        </is>
      </c>
    </row>
    <row r="2">
      <c r="B2" s="2" t="inlineStr">
        <is>
          <t>Jun. 30,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3738</v>
      </c>
      <c r="C4" s="6" t="n">
        <v>5262</v>
      </c>
    </row>
    <row r="5">
      <c r="A5" s="4" t="inlineStr">
        <is>
          <t>Provision for expected credit losses</t>
        </is>
      </c>
      <c r="B5" s="5" t="n">
        <v>1001</v>
      </c>
      <c r="C5" s="5" t="n">
        <v>1680</v>
      </c>
    </row>
    <row r="6">
      <c r="A6" s="4" t="inlineStr">
        <is>
          <t>Recoveries collected</t>
        </is>
      </c>
      <c r="B6" s="5" t="n">
        <v>-211</v>
      </c>
      <c r="C6" s="5" t="n">
        <v>-1638</v>
      </c>
    </row>
    <row r="7">
      <c r="A7" s="4" t="inlineStr">
        <is>
          <t>Write-offs</t>
        </is>
      </c>
      <c r="B7" s="5" t="n">
        <v>-357</v>
      </c>
      <c r="C7" s="5" t="n">
        <v>-1560</v>
      </c>
    </row>
    <row r="8">
      <c r="A8" s="4" t="inlineStr">
        <is>
          <t>Foreign exchange effects</t>
        </is>
      </c>
      <c r="B8" s="5" t="n">
        <v>52</v>
      </c>
      <c r="C8" s="5" t="n">
        <v>-6</v>
      </c>
    </row>
    <row r="9">
      <c r="A9" s="4" t="inlineStr">
        <is>
          <t>Balance at end of period</t>
        </is>
      </c>
      <c r="B9" s="6" t="n">
        <v>4223</v>
      </c>
      <c r="C9" s="6" t="n">
        <v>37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454</v>
      </c>
      <c r="C3" s="6" t="n">
        <v>9958</v>
      </c>
    </row>
    <row r="4">
      <c r="A4" s="4" t="inlineStr">
        <is>
          <t>Work in progress</t>
        </is>
      </c>
      <c r="B4" s="5" t="n">
        <v>2311</v>
      </c>
      <c r="C4" s="5" t="n">
        <v>2326</v>
      </c>
    </row>
    <row r="5">
      <c r="A5" s="4" t="inlineStr">
        <is>
          <t>Finished goods</t>
        </is>
      </c>
      <c r="B5" s="5" t="n">
        <v>27065</v>
      </c>
      <c r="C5" s="5" t="n">
        <v>26569</v>
      </c>
    </row>
    <row r="6">
      <c r="A6" s="4" t="inlineStr">
        <is>
          <t>Total</t>
        </is>
      </c>
      <c r="B6" s="6" t="n">
        <v>38830</v>
      </c>
      <c r="C6" s="6" t="n">
        <v>388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receivable</t>
        </is>
      </c>
      <c r="B3" s="6" t="n">
        <v>39000</v>
      </c>
      <c r="C3" s="6" t="n">
        <v>39000</v>
      </c>
    </row>
    <row r="4">
      <c r="A4" s="4" t="inlineStr">
        <is>
          <t>Prepaid expenses</t>
        </is>
      </c>
      <c r="B4" s="5" t="n">
        <v>16307</v>
      </c>
      <c r="C4" s="5" t="n">
        <v>18398</v>
      </c>
    </row>
    <row r="5">
      <c r="A5" s="4" t="inlineStr">
        <is>
          <t>Other current assets</t>
        </is>
      </c>
      <c r="B5" s="5" t="n">
        <v>5725</v>
      </c>
      <c r="C5" s="5" t="n">
        <v>8594</v>
      </c>
    </row>
    <row r="6">
      <c r="A6" s="4" t="inlineStr">
        <is>
          <t>Total</t>
        </is>
      </c>
      <c r="B6" s="6" t="n">
        <v>61032</v>
      </c>
      <c r="C6" s="6" t="n">
        <v>65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434619</v>
      </c>
      <c r="C3" s="6" t="n">
        <v>437832</v>
      </c>
    </row>
    <row r="4">
      <c r="A4" s="4" t="inlineStr">
        <is>
          <t>Accumulated depreciation</t>
        </is>
      </c>
      <c r="B4" s="5" t="n">
        <v>-314472</v>
      </c>
      <c r="C4" s="5" t="n">
        <v>-310775</v>
      </c>
    </row>
    <row r="5">
      <c r="A5" s="4" t="inlineStr">
        <is>
          <t>Property, plant and equipment, net</t>
        </is>
      </c>
      <c r="B5" s="5" t="n">
        <v>120147</v>
      </c>
      <c r="C5" s="5" t="n">
        <v>1270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006</v>
      </c>
      <c r="C8" s="5" t="n">
        <v>400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0625</v>
      </c>
      <c r="C11" s="5" t="n">
        <v>6082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88825</v>
      </c>
      <c r="C14" s="5" t="n">
        <v>28637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0642</v>
      </c>
      <c r="C17" s="5" t="n">
        <v>10804</v>
      </c>
    </row>
    <row r="18">
      <c r="A18" s="4" t="inlineStr">
        <is>
          <t>Capitalized ERP system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5903</v>
      </c>
      <c r="C20" s="5" t="n">
        <v>45903</v>
      </c>
    </row>
    <row r="21">
      <c r="A21" s="4" t="inlineStr">
        <is>
          <t>Computers and 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9727</v>
      </c>
      <c r="C23" s="5" t="n">
        <v>20067</v>
      </c>
    </row>
    <row r="24">
      <c r="A24" s="4" t="inlineStr">
        <is>
          <t>Automobi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2738</v>
      </c>
      <c r="C26" s="5" t="n">
        <v>321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2153</v>
      </c>
      <c r="C29" s="6" t="n">
        <v>66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under finance leases</t>
        </is>
      </c>
      <c r="B4" s="8" t="n">
        <v>8.699999999999999</v>
      </c>
      <c r="C4" s="4" t="inlineStr">
        <is>
          <t xml:space="preserve"> </t>
        </is>
      </c>
      <c r="D4" s="8" t="n">
        <v>8.699999999999999</v>
      </c>
      <c r="E4" s="4" t="inlineStr">
        <is>
          <t xml:space="preserve"> </t>
        </is>
      </c>
      <c r="F4" s="8" t="n">
        <v>8.5</v>
      </c>
    </row>
    <row r="5">
      <c r="A5" s="4" t="inlineStr">
        <is>
          <t>Accumulated amortization for assets under finance leases</t>
        </is>
      </c>
      <c r="B5" s="9" t="n">
        <v>3.8</v>
      </c>
      <c r="C5" s="4" t="inlineStr">
        <is>
          <t xml:space="preserve"> </t>
        </is>
      </c>
      <c r="D5" s="9" t="n">
        <v>3.8</v>
      </c>
      <c r="E5" s="4" t="inlineStr">
        <is>
          <t xml:space="preserve"> </t>
        </is>
      </c>
      <c r="F5" s="8" t="n">
        <v>3.3</v>
      </c>
    </row>
    <row r="6">
      <c r="A6" s="4" t="inlineStr">
        <is>
          <t>Depreciation expense</t>
        </is>
      </c>
      <c r="B6" s="8" t="n">
        <v>5.2</v>
      </c>
      <c r="C6" s="8" t="n">
        <v>5.5</v>
      </c>
      <c r="D6" s="8" t="n">
        <v>10.5</v>
      </c>
      <c r="E6" s="8" t="n">
        <v>11.1</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87496</v>
      </c>
      <c r="C3" s="6" t="n">
        <v>187550</v>
      </c>
    </row>
    <row r="4">
      <c r="A4" s="4" t="inlineStr">
        <is>
          <t>Accumulated Amortization</t>
        </is>
      </c>
      <c r="B4" s="5" t="n">
        <v>-131041</v>
      </c>
      <c r="C4" s="5" t="n">
        <v>-124857</v>
      </c>
    </row>
    <row r="5">
      <c r="A5" s="4" t="inlineStr">
        <is>
          <t>Net Carrying Amount</t>
        </is>
      </c>
      <c r="B5" s="5" t="n">
        <v>56455</v>
      </c>
      <c r="C5" s="5" t="n">
        <v>6269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4260</v>
      </c>
      <c r="C8" s="5" t="n">
        <v>164305</v>
      </c>
    </row>
    <row r="9">
      <c r="A9" s="4" t="inlineStr">
        <is>
          <t>Accumulated Amortization</t>
        </is>
      </c>
      <c r="B9" s="5" t="n">
        <v>-108635</v>
      </c>
      <c r="C9" s="5" t="n">
        <v>-102630</v>
      </c>
    </row>
    <row r="10">
      <c r="A10" s="4" t="inlineStr">
        <is>
          <t>Net Carrying Amount</t>
        </is>
      </c>
      <c r="B10" s="5" t="n">
        <v>55625</v>
      </c>
      <c r="C10" s="5" t="n">
        <v>61675</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0253</v>
      </c>
      <c r="C13" s="5" t="n">
        <v>20262</v>
      </c>
    </row>
    <row r="14">
      <c r="A14" s="4" t="inlineStr">
        <is>
          <t>Accumulated Amortization</t>
        </is>
      </c>
      <c r="B14" s="5" t="n">
        <v>-19805</v>
      </c>
      <c r="C14" s="5" t="n">
        <v>-19742</v>
      </c>
    </row>
    <row r="15">
      <c r="A15" s="4" t="inlineStr">
        <is>
          <t>Net Carrying Amount</t>
        </is>
      </c>
      <c r="B15" s="5" t="n">
        <v>448</v>
      </c>
      <c r="C15" s="5" t="n">
        <v>520</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00</v>
      </c>
      <c r="C18" s="5" t="n">
        <v>2300</v>
      </c>
    </row>
    <row r="19">
      <c r="A19" s="4" t="inlineStr">
        <is>
          <t>Accumulated Amortization</t>
        </is>
      </c>
      <c r="B19" s="5" t="n">
        <v>-1918</v>
      </c>
      <c r="C19" s="5" t="n">
        <v>-1802</v>
      </c>
    </row>
    <row r="20">
      <c r="A20" s="4" t="inlineStr">
        <is>
          <t>Net Carrying Amount</t>
        </is>
      </c>
      <c r="B20" s="5" t="n">
        <v>382</v>
      </c>
      <c r="C20" s="5" t="n">
        <v>498</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83</v>
      </c>
      <c r="C23" s="5" t="n">
        <v>683</v>
      </c>
    </row>
    <row r="24">
      <c r="A24" s="4" t="inlineStr">
        <is>
          <t>Accumulated Amortization</t>
        </is>
      </c>
      <c r="B24" s="5" t="n">
        <v>-683</v>
      </c>
      <c r="C24" s="5" t="n">
        <v>-683</v>
      </c>
    </row>
    <row r="25">
      <c r="A25" s="4" t="inlineStr">
        <is>
          <t>Net Carrying Amount</t>
        </is>
      </c>
      <c r="B25" s="6" t="n">
        <v>0</v>
      </c>
      <c r="C2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6" customWidth="1" min="6" max="6"/>
  </cols>
  <sheetData>
    <row r="1">
      <c r="A1" s="1" t="inlineStr">
        <is>
          <t>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8" t="n">
        <v>3.1</v>
      </c>
      <c r="C4" s="8" t="n">
        <v>3.2</v>
      </c>
      <c r="D4" s="8" t="n">
        <v>6.2</v>
      </c>
      <c r="E4" s="8" t="n">
        <v>6.4</v>
      </c>
      <c r="F4" s="4" t="inlineStr">
        <is>
          <t xml:space="preserve"> </t>
        </is>
      </c>
    </row>
    <row r="5">
      <c r="A5" s="4" t="inlineStr">
        <is>
          <t>Intangible assets, estimated weighted average useful life</t>
        </is>
      </c>
      <c r="B5" s="4" t="inlineStr">
        <is>
          <t>13 years 9 months 18 days</t>
        </is>
      </c>
      <c r="C5" s="4" t="inlineStr">
        <is>
          <t xml:space="preserve"> </t>
        </is>
      </c>
      <c r="D5" s="4" t="inlineStr">
        <is>
          <t>13 years 9 months 18 days</t>
        </is>
      </c>
      <c r="E5" s="4" t="inlineStr">
        <is>
          <t xml:space="preserve"> </t>
        </is>
      </c>
      <c r="F5" s="4" t="inlineStr">
        <is>
          <t>13 years 9 months 18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Legal and professional accruals</t>
        </is>
      </c>
      <c r="B3" s="6" t="n">
        <v>49621</v>
      </c>
      <c r="C3" s="6" t="n">
        <v>39943</v>
      </c>
    </row>
    <row r="4">
      <c r="A4" s="4" t="inlineStr">
        <is>
          <t>Payroll and other compensation expenses</t>
        </is>
      </c>
      <c r="B4" s="5" t="n">
        <v>38741</v>
      </c>
      <c r="C4" s="5" t="n">
        <v>53972</v>
      </c>
    </row>
    <row r="5">
      <c r="A5" s="4" t="inlineStr">
        <is>
          <t>Insurance accruals</t>
        </is>
      </c>
      <c r="B5" s="5" t="n">
        <v>5262</v>
      </c>
      <c r="C5" s="5" t="n">
        <v>7170</v>
      </c>
    </row>
    <row r="6">
      <c r="A6" s="4" t="inlineStr">
        <is>
          <t>Property, sales and other non-income related taxes</t>
        </is>
      </c>
      <c r="B6" s="5" t="n">
        <v>5189</v>
      </c>
      <c r="C6" s="5" t="n">
        <v>7248</v>
      </c>
    </row>
    <row r="7">
      <c r="A7" s="4" t="inlineStr">
        <is>
          <t>Accrued interest</t>
        </is>
      </c>
      <c r="B7" s="5" t="n">
        <v>5210</v>
      </c>
      <c r="C7" s="5" t="n">
        <v>4487</v>
      </c>
    </row>
    <row r="8">
      <c r="A8" s="4" t="inlineStr">
        <is>
          <t>Volume discount</t>
        </is>
      </c>
      <c r="B8" s="5" t="n">
        <v>2304</v>
      </c>
      <c r="C8" s="5" t="n">
        <v>2479</v>
      </c>
    </row>
    <row r="9">
      <c r="A9" s="4" t="inlineStr">
        <is>
          <t>Other accruals</t>
        </is>
      </c>
      <c r="B9" s="5" t="n">
        <v>1644</v>
      </c>
      <c r="C9" s="5" t="n">
        <v>2790</v>
      </c>
    </row>
    <row r="10">
      <c r="A10" s="4" t="inlineStr">
        <is>
          <t>Total</t>
        </is>
      </c>
      <c r="B10" s="6" t="n">
        <v>107971</v>
      </c>
      <c r="C10" s="6" t="n">
        <v>1180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72</v>
      </c>
      <c r="C4" s="6" t="n">
        <v>2089</v>
      </c>
      <c r="D4" s="6" t="n">
        <v>1545</v>
      </c>
      <c r="E4" s="6" t="n">
        <v>2948</v>
      </c>
    </row>
    <row r="5">
      <c r="A5" s="4" t="inlineStr">
        <is>
          <t>Effective tax rate provision</t>
        </is>
      </c>
      <c r="B5" s="10" t="n">
        <v>1.14</v>
      </c>
      <c r="C5" s="11" t="n">
        <v>0.153</v>
      </c>
      <c r="D5" s="11" t="n">
        <v>0.08400000000000001</v>
      </c>
      <c r="E5" s="11" t="n">
        <v>0.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63</v>
      </c>
      <c r="C4" s="6" t="n">
        <v>-15753</v>
      </c>
      <c r="D4" s="6" t="n">
        <v>-19958</v>
      </c>
      <c r="E4" s="6" t="n">
        <v>-4046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30</v>
      </c>
      <c r="C6" s="5" t="n">
        <v>1277</v>
      </c>
      <c r="D6" s="5" t="n">
        <v>-3192</v>
      </c>
      <c r="E6" s="5" t="n">
        <v>2055</v>
      </c>
    </row>
    <row r="7">
      <c r="A7" s="3" t="inlineStr">
        <is>
          <t>Defined benefit pension plans:</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5" t="n">
        <v>8</v>
      </c>
      <c r="C8" s="5" t="n">
        <v>0</v>
      </c>
      <c r="D8" s="5" t="n">
        <v>16</v>
      </c>
      <c r="E8" s="5" t="n">
        <v>0</v>
      </c>
    </row>
    <row r="9">
      <c r="A9" s="4" t="inlineStr">
        <is>
          <t>Amortization of net actuarial loss</t>
        </is>
      </c>
      <c r="B9" s="5" t="n">
        <v>79</v>
      </c>
      <c r="C9" s="5" t="n">
        <v>0</v>
      </c>
      <c r="D9" s="5" t="n">
        <v>158</v>
      </c>
      <c r="E9" s="5" t="n">
        <v>0</v>
      </c>
    </row>
    <row r="10">
      <c r="A10" s="4" t="inlineStr">
        <is>
          <t>Other comprehensive income (loss), before tax</t>
        </is>
      </c>
      <c r="B10" s="5" t="n">
        <v>-243</v>
      </c>
      <c r="C10" s="5" t="n">
        <v>1277</v>
      </c>
      <c r="D10" s="5" t="n">
        <v>-3018</v>
      </c>
      <c r="E10" s="5" t="n">
        <v>2055</v>
      </c>
    </row>
    <row r="11">
      <c r="A11" s="4" t="inlineStr">
        <is>
          <t>Tax provision attributable to other comprehensive income (loss)</t>
        </is>
      </c>
      <c r="B11" s="5" t="n">
        <v>-5</v>
      </c>
      <c r="C11" s="5" t="n">
        <v>-23</v>
      </c>
      <c r="D11" s="5" t="n">
        <v>-5</v>
      </c>
      <c r="E11" s="5" t="n">
        <v>-46</v>
      </c>
    </row>
    <row r="12">
      <c r="A12" s="4" t="inlineStr">
        <is>
          <t>Other comprehensive income (loss), net of tax</t>
        </is>
      </c>
      <c r="B12" s="5" t="n">
        <v>-248</v>
      </c>
      <c r="C12" s="5" t="n">
        <v>1254</v>
      </c>
      <c r="D12" s="5" t="n">
        <v>-3023</v>
      </c>
      <c r="E12" s="5" t="n">
        <v>2009</v>
      </c>
    </row>
    <row r="13">
      <c r="A13" s="4" t="inlineStr">
        <is>
          <t>Total comprehensive loss</t>
        </is>
      </c>
      <c r="B13" s="6" t="n">
        <v>-3011</v>
      </c>
      <c r="C13" s="6" t="n">
        <v>-14499</v>
      </c>
      <c r="D13" s="6" t="n">
        <v>-22981</v>
      </c>
      <c r="E13" s="6" t="n">
        <v>-384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Long-Term Debt Balanc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onvertible debt</t>
        </is>
      </c>
      <c r="B3" s="6" t="n">
        <v>314628</v>
      </c>
      <c r="C3" s="6" t="n">
        <v>305670</v>
      </c>
    </row>
    <row r="4">
      <c r="A4" s="4" t="inlineStr">
        <is>
          <t>Finance lease obligations</t>
        </is>
      </c>
      <c r="B4" s="5" t="n">
        <v>5479</v>
      </c>
      <c r="C4" s="5" t="n">
        <v>5756</v>
      </c>
    </row>
    <row r="5">
      <c r="A5" s="4" t="inlineStr">
        <is>
          <t>Total long-term debt and finance lease obligations</t>
        </is>
      </c>
      <c r="B5" s="5" t="n">
        <v>320107</v>
      </c>
      <c r="C5" s="5" t="n">
        <v>311426</v>
      </c>
    </row>
    <row r="6">
      <c r="A6" s="4" t="inlineStr">
        <is>
          <t>Current portion of long-term debt and finance lease obligations</t>
        </is>
      </c>
      <c r="B6" s="5" t="n">
        <v>-7087</v>
      </c>
      <c r="C6" s="5" t="n">
        <v>-5212</v>
      </c>
    </row>
    <row r="7">
      <c r="A7" s="4" t="inlineStr">
        <is>
          <t>Total long-term debt and finance lease obligations, less current portion</t>
        </is>
      </c>
      <c r="B7" s="5" t="n">
        <v>313020</v>
      </c>
      <c r="C7" s="5" t="n">
        <v>306214</v>
      </c>
    </row>
    <row r="8">
      <c r="A8" s="4" t="inlineStr">
        <is>
          <t>ME/RE Loans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debt</t>
        </is>
      </c>
      <c r="B10" s="5" t="n">
        <v>23157</v>
      </c>
      <c r="C10" s="5" t="n">
        <v>24061</v>
      </c>
    </row>
    <row r="11">
      <c r="A11" s="4" t="inlineStr">
        <is>
          <t>Uptiered Loan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t>
        </is>
      </c>
      <c r="B13" s="5" t="n">
        <v>135881</v>
      </c>
      <c r="C13" s="5" t="n">
        <v>129436</v>
      </c>
    </row>
    <row r="14">
      <c r="A14" s="4" t="inlineStr">
        <is>
          <t>Incremental Term Loan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5" t="n">
        <v>39235</v>
      </c>
      <c r="C16" s="5" t="n">
        <v>38758</v>
      </c>
    </row>
    <row r="17">
      <c r="A17" s="4" t="inlineStr">
        <is>
          <t>Equipment Finance Loan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debt</t>
        </is>
      </c>
      <c r="B19" s="5" t="n">
        <v>2349</v>
      </c>
      <c r="C19" s="5" t="n">
        <v>0</v>
      </c>
    </row>
    <row r="20">
      <c r="A20" s="4" t="inlineStr">
        <is>
          <t>Revolving Credit Facility | 2022 ABL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debt</t>
        </is>
      </c>
      <c r="B22" s="6" t="n">
        <v>114006</v>
      </c>
      <c r="C22" s="6" t="n">
        <v>1134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BL Facility, Additional Information (Details) - USD ($)</t>
        </is>
      </c>
      <c r="B1" s="2" t="inlineStr">
        <is>
          <t>Jun. 30, 2024</t>
        </is>
      </c>
      <c r="C1" s="2" t="inlineStr">
        <is>
          <t>Feb. 11, 2022</t>
        </is>
      </c>
    </row>
    <row r="2">
      <c r="A2" s="4" t="inlineStr">
        <is>
          <t>Line of Credit | ABL 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letter of credit</t>
        </is>
      </c>
      <c r="B4" s="6" t="n">
        <v>9500000</v>
      </c>
      <c r="C4" s="4" t="inlineStr">
        <is>
          <t xml:space="preserve"> </t>
        </is>
      </c>
    </row>
    <row r="5">
      <c r="A5" s="4" t="inlineStr">
        <is>
          <t>Secured Debt | Delayed Draw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ce amount</t>
        </is>
      </c>
      <c r="B7" s="4" t="inlineStr">
        <is>
          <t xml:space="preserve"> </t>
        </is>
      </c>
      <c r="C7" s="6" t="n">
        <v>35000000</v>
      </c>
    </row>
    <row r="8">
      <c r="A8" s="4" t="inlineStr">
        <is>
          <t>Revolving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4" t="inlineStr">
        <is>
          <t xml:space="preserve"> </t>
        </is>
      </c>
      <c r="C10" s="5" t="n">
        <v>130000000</v>
      </c>
    </row>
    <row r="11">
      <c r="A11" s="4" t="inlineStr">
        <is>
          <t>Bridge Loan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 capacity</t>
        </is>
      </c>
      <c r="B13" s="4" t="inlineStr">
        <is>
          <t xml:space="preserve"> </t>
        </is>
      </c>
      <c r="C13" s="5" t="n">
        <v>35000000</v>
      </c>
    </row>
    <row r="14">
      <c r="A14" s="4" t="inlineStr">
        <is>
          <t>Letter of Credi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ing capacity</t>
        </is>
      </c>
      <c r="B16" s="4" t="inlineStr">
        <is>
          <t xml:space="preserve"> </t>
        </is>
      </c>
      <c r="C16" s="6" t="n">
        <v>26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BT - ABL Facility (Details) - USD ($) $ in Thousands</t>
        </is>
      </c>
      <c r="B1" s="2" t="inlineStr">
        <is>
          <t>6 Months Ended</t>
        </is>
      </c>
    </row>
    <row r="2">
      <c r="B2" s="2" t="inlineStr">
        <is>
          <t>Jun. 30, 2024</t>
        </is>
      </c>
      <c r="C2" s="2" t="inlineStr">
        <is>
          <t>Jun. 30, 2023</t>
        </is>
      </c>
      <c r="D2" s="2" t="inlineStr">
        <is>
          <t>Dec. 31, 2023</t>
        </is>
      </c>
      <c r="E2" s="2" t="inlineStr">
        <is>
          <t>Feb. 11, 2022</t>
        </is>
      </c>
    </row>
    <row r="3">
      <c r="A3" s="4" t="inlineStr">
        <is>
          <t>ABL Corre Delayed Draw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11" t="n">
        <v>0.1544</v>
      </c>
      <c r="C5" s="11" t="n">
        <v>0.1527</v>
      </c>
      <c r="D5" s="4" t="inlineStr">
        <is>
          <t xml:space="preserve"> </t>
        </is>
      </c>
      <c r="E5" s="4" t="inlineStr">
        <is>
          <t xml:space="preserve"> </t>
        </is>
      </c>
    </row>
    <row r="6">
      <c r="A6" s="4" t="inlineStr">
        <is>
          <t>Cash paid for interest</t>
        </is>
      </c>
      <c r="B6" s="6" t="n">
        <v>2748</v>
      </c>
      <c r="C6" s="6" t="n">
        <v>2583</v>
      </c>
      <c r="D6" s="4" t="inlineStr">
        <is>
          <t xml:space="preserve"> </t>
        </is>
      </c>
      <c r="E6" s="4" t="inlineStr">
        <is>
          <t xml:space="preserve"> </t>
        </is>
      </c>
    </row>
    <row r="7">
      <c r="A7" s="4" t="inlineStr">
        <is>
          <t>Unamortized balance of deferred financing cost</t>
        </is>
      </c>
      <c r="B7" s="5" t="n">
        <v>0</v>
      </c>
      <c r="C7" s="4" t="inlineStr">
        <is>
          <t xml:space="preserve"> </t>
        </is>
      </c>
      <c r="D7" s="6" t="n">
        <v>0</v>
      </c>
      <c r="E7" s="4" t="inlineStr">
        <is>
          <t xml:space="preserve"> </t>
        </is>
      </c>
    </row>
    <row r="8">
      <c r="A8" s="4" t="inlineStr">
        <is>
          <t>Available amount</t>
        </is>
      </c>
      <c r="B8" s="6" t="n">
        <v>0</v>
      </c>
      <c r="C8" s="4" t="inlineStr">
        <is>
          <t xml:space="preserve"> </t>
        </is>
      </c>
      <c r="D8" s="4" t="inlineStr">
        <is>
          <t xml:space="preserve"> </t>
        </is>
      </c>
      <c r="E8" s="4" t="inlineStr">
        <is>
          <t xml:space="preserve"> </t>
        </is>
      </c>
    </row>
    <row r="9">
      <c r="A9" s="4" t="inlineStr">
        <is>
          <t>ABL Corre Delayed Draw Term Loan | Secured Overnight Financing Rate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4" t="inlineStr">
        <is>
          <t xml:space="preserve"> </t>
        </is>
      </c>
      <c r="C11" s="4" t="inlineStr">
        <is>
          <t xml:space="preserve"> </t>
        </is>
      </c>
      <c r="D11" s="4" t="inlineStr">
        <is>
          <t xml:space="preserve"> </t>
        </is>
      </c>
      <c r="E11" s="10" t="n">
        <v>0.1</v>
      </c>
    </row>
    <row r="12">
      <c r="A12" s="4" t="inlineStr">
        <is>
          <t>ABL Corre Delayed Draw Term Loan | Bas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4" t="inlineStr">
        <is>
          <t xml:space="preserve"> </t>
        </is>
      </c>
      <c r="D14" s="4" t="inlineStr">
        <is>
          <t xml:space="preserve"> </t>
        </is>
      </c>
      <c r="E14" s="10" t="n">
        <v>0.09</v>
      </c>
    </row>
    <row r="15">
      <c r="A15" s="4" t="inlineStr">
        <is>
          <t>Revolving Credit Facility | ABL Ag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1" t="n">
        <v>0.1009</v>
      </c>
      <c r="C17" s="11" t="n">
        <v>0.0992</v>
      </c>
      <c r="D17" s="4" t="inlineStr">
        <is>
          <t xml:space="preserve"> </t>
        </is>
      </c>
      <c r="E17" s="4" t="inlineStr">
        <is>
          <t xml:space="preserve"> </t>
        </is>
      </c>
    </row>
    <row r="18">
      <c r="A18" s="4" t="inlineStr">
        <is>
          <t>Cash paid for interest</t>
        </is>
      </c>
      <c r="B18" s="6" t="n">
        <v>3816</v>
      </c>
      <c r="C18" s="6" t="n">
        <v>2955</v>
      </c>
      <c r="D18" s="4" t="inlineStr">
        <is>
          <t xml:space="preserve"> </t>
        </is>
      </c>
      <c r="E18" s="4" t="inlineStr">
        <is>
          <t xml:space="preserve"> </t>
        </is>
      </c>
    </row>
    <row r="19">
      <c r="A19" s="4" t="inlineStr">
        <is>
          <t>Unamortized balance of deferred financing cost</t>
        </is>
      </c>
      <c r="B19" s="5" t="n">
        <v>184</v>
      </c>
      <c r="C19" s="4" t="inlineStr">
        <is>
          <t xml:space="preserve"> </t>
        </is>
      </c>
      <c r="D19" s="6" t="n">
        <v>267</v>
      </c>
      <c r="E19" s="4" t="inlineStr">
        <is>
          <t xml:space="preserve"> </t>
        </is>
      </c>
    </row>
    <row r="20">
      <c r="A20" s="4" t="inlineStr">
        <is>
          <t>Available amount</t>
        </is>
      </c>
      <c r="B20" s="6" t="n">
        <v>12169</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EBT - ME/RE Loans, Additional Information (Details)</t>
        </is>
      </c>
      <c r="B1" s="2" t="inlineStr">
        <is>
          <t>Jun. 16, 2023 USD ($)</t>
        </is>
      </c>
    </row>
    <row r="2">
      <c r="A2" s="4" t="inlineStr">
        <is>
          <t>ME/RE Loans</t>
        </is>
      </c>
      <c r="B2" s="4" t="inlineStr">
        <is>
          <t xml:space="preserve"> </t>
        </is>
      </c>
    </row>
    <row r="3">
      <c r="A3" s="3" t="inlineStr">
        <is>
          <t>Debt Instrument [Line Items]</t>
        </is>
      </c>
      <c r="B3" s="4" t="inlineStr">
        <is>
          <t xml:space="preserve"> </t>
        </is>
      </c>
    </row>
    <row r="4">
      <c r="A4" s="4" t="inlineStr">
        <is>
          <t>Borrowing capacity</t>
        </is>
      </c>
      <c r="B4" s="6" t="n">
        <v>27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DEBT - ME/RE Loans (Details) - USD ($) $ in Thousands</t>
        </is>
      </c>
      <c r="C1" s="2" t="inlineStr">
        <is>
          <t>6 Months Ended</t>
        </is>
      </c>
    </row>
    <row r="2">
      <c r="B2" s="2" t="inlineStr">
        <is>
          <t>Jun. 16, 2023</t>
        </is>
      </c>
      <c r="C2" s="2" t="inlineStr">
        <is>
          <t>Jun. 30, 2024</t>
        </is>
      </c>
      <c r="D2" s="2" t="inlineStr">
        <is>
          <t>Jun.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carrying balance</t>
        </is>
      </c>
      <c r="B4" s="4" t="inlineStr">
        <is>
          <t xml:space="preserve"> </t>
        </is>
      </c>
      <c r="C4" s="6" t="n">
        <v>314628</v>
      </c>
      <c r="D4" s="4" t="inlineStr">
        <is>
          <t xml:space="preserve"> </t>
        </is>
      </c>
      <c r="E4" s="6" t="n">
        <v>305670</v>
      </c>
    </row>
    <row r="5">
      <c r="A5" s="4" t="inlineStr">
        <is>
          <t>ME/RE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4" t="inlineStr">
        <is>
          <t xml:space="preserve"> </t>
        </is>
      </c>
      <c r="C7" s="11" t="n">
        <v>0.1119</v>
      </c>
      <c r="D7" s="11" t="n">
        <v>0.1102</v>
      </c>
      <c r="E7" s="4" t="inlineStr">
        <is>
          <t xml:space="preserve"> </t>
        </is>
      </c>
    </row>
    <row r="8">
      <c r="A8" s="4" t="inlineStr">
        <is>
          <t>Effective interest rate</t>
        </is>
      </c>
      <c r="B8" s="4" t="inlineStr">
        <is>
          <t xml:space="preserve"> </t>
        </is>
      </c>
      <c r="C8" s="11" t="n">
        <v>0.1738</v>
      </c>
      <c r="D8" s="11" t="n">
        <v>0.1654</v>
      </c>
      <c r="E8" s="4" t="inlineStr">
        <is>
          <t xml:space="preserve"> </t>
        </is>
      </c>
    </row>
    <row r="9">
      <c r="A9" s="4" t="inlineStr">
        <is>
          <t>Cash paid for interest</t>
        </is>
      </c>
      <c r="B9" s="4" t="inlineStr">
        <is>
          <t xml:space="preserve"> </t>
        </is>
      </c>
      <c r="C9" s="6" t="n">
        <v>1436</v>
      </c>
      <c r="D9" s="6" t="n">
        <v>0</v>
      </c>
      <c r="E9" s="4" t="inlineStr">
        <is>
          <t xml:space="preserve"> </t>
        </is>
      </c>
    </row>
    <row r="10">
      <c r="A10" s="4" t="inlineStr">
        <is>
          <t>ME/RE Loans | Variable Interest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ffective interest rate</t>
        </is>
      </c>
      <c r="B12" s="4" t="inlineStr">
        <is>
          <t xml:space="preserve"> </t>
        </is>
      </c>
      <c r="C12" s="11" t="n">
        <v>0.1119</v>
      </c>
      <c r="D12" s="11" t="n">
        <v>0.1102</v>
      </c>
      <c r="E12" s="4" t="inlineStr">
        <is>
          <t xml:space="preserve"> </t>
        </is>
      </c>
    </row>
    <row r="13">
      <c r="A13" s="4" t="inlineStr">
        <is>
          <t>ME/RE Loans | Accelerated Debt Isssue Cost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Effective interest rate</t>
        </is>
      </c>
      <c r="B15" s="4" t="inlineStr">
        <is>
          <t xml:space="preserve"> </t>
        </is>
      </c>
      <c r="C15" s="11" t="n">
        <v>0.0619</v>
      </c>
      <c r="D15" s="11" t="n">
        <v>0.0552</v>
      </c>
      <c r="E15" s="4" t="inlineStr">
        <is>
          <t xml:space="preserve"> </t>
        </is>
      </c>
    </row>
    <row r="16">
      <c r="A16" s="4" t="inlineStr">
        <is>
          <t>ME/RE Loans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payments</t>
        </is>
      </c>
      <c r="B18" s="6" t="n">
        <v>237</v>
      </c>
      <c r="C18" s="4" t="inlineStr">
        <is>
          <t xml:space="preserve"> </t>
        </is>
      </c>
      <c r="D18" s="4" t="inlineStr">
        <is>
          <t xml:space="preserve"> </t>
        </is>
      </c>
      <c r="E18" s="4" t="inlineStr">
        <is>
          <t xml:space="preserve"> </t>
        </is>
      </c>
    </row>
    <row r="19">
      <c r="A19" s="4" t="inlineStr">
        <is>
          <t>Principal balance</t>
        </is>
      </c>
      <c r="B19" s="4" t="inlineStr">
        <is>
          <t xml:space="preserve"> </t>
        </is>
      </c>
      <c r="C19" s="6" t="n">
        <v>24402</v>
      </c>
      <c r="D19" s="4" t="inlineStr">
        <is>
          <t xml:space="preserve"> </t>
        </is>
      </c>
      <c r="E19" s="5" t="n">
        <v>25823</v>
      </c>
    </row>
    <row r="20">
      <c r="A20" s="4" t="inlineStr">
        <is>
          <t>Unamortized balance of debt issuance cost</t>
        </is>
      </c>
      <c r="B20" s="4" t="inlineStr">
        <is>
          <t xml:space="preserve"> </t>
        </is>
      </c>
      <c r="C20" s="5" t="n">
        <v>-1245</v>
      </c>
      <c r="D20" s="4" t="inlineStr">
        <is>
          <t xml:space="preserve"> </t>
        </is>
      </c>
      <c r="E20" s="5" t="n">
        <v>-1762</v>
      </c>
    </row>
    <row r="21">
      <c r="A21" s="4" t="inlineStr">
        <is>
          <t>Net carrying balance</t>
        </is>
      </c>
      <c r="B21" s="4" t="inlineStr">
        <is>
          <t xml:space="preserve"> </t>
        </is>
      </c>
      <c r="C21" s="6" t="n">
        <v>23157</v>
      </c>
      <c r="D21" s="4" t="inlineStr">
        <is>
          <t xml:space="preserve"> </t>
        </is>
      </c>
      <c r="E21" s="6" t="n">
        <v>24061</v>
      </c>
    </row>
    <row r="22">
      <c r="A22" s="4" t="inlineStr">
        <is>
          <t>ME/RE Loans | Secured Debt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11" t="n">
        <v>0.0575</v>
      </c>
      <c r="C24" s="4" t="inlineStr">
        <is>
          <t xml:space="preserve"> </t>
        </is>
      </c>
      <c r="D24" s="4" t="inlineStr">
        <is>
          <t xml:space="preserve"> </t>
        </is>
      </c>
      <c r="E24" s="4" t="inlineStr">
        <is>
          <t xml:space="preserve"> </t>
        </is>
      </c>
    </row>
    <row r="25">
      <c r="A25" s="4" t="inlineStr">
        <is>
          <t>Basis spread on variable rate</t>
        </is>
      </c>
      <c r="B25" s="11" t="n">
        <v>0.001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Amended and Restated Term Loan Credit Agreement - Uptiered Loan and Incremental Term Loan (Details) - Senior Secured First Lien Term Loan</t>
        </is>
      </c>
      <c r="B1" s="2" t="inlineStr">
        <is>
          <t>Jun. 16, 2023 USD ($)</t>
        </is>
      </c>
    </row>
    <row r="2">
      <c r="A2" s="4" t="inlineStr">
        <is>
          <t>A&amp;R Term Loan Credit Agreement</t>
        </is>
      </c>
      <c r="B2" s="4" t="inlineStr">
        <is>
          <t xml:space="preserve"> </t>
        </is>
      </c>
    </row>
    <row r="3">
      <c r="A3" s="3" t="inlineStr">
        <is>
          <t>Debt Instrument [Line Items]</t>
        </is>
      </c>
      <c r="B3" s="4" t="inlineStr">
        <is>
          <t xml:space="preserve"> </t>
        </is>
      </c>
    </row>
    <row r="4">
      <c r="A4" s="4" t="inlineStr">
        <is>
          <t>Current borrowing capacity</t>
        </is>
      </c>
      <c r="B4" s="6" t="n">
        <v>57500000</v>
      </c>
    </row>
    <row r="5">
      <c r="A5" s="4" t="inlineStr">
        <is>
          <t>Term Loan</t>
        </is>
      </c>
      <c r="B5" s="4" t="inlineStr">
        <is>
          <t xml:space="preserve"> </t>
        </is>
      </c>
    </row>
    <row r="6">
      <c r="A6" s="3" t="inlineStr">
        <is>
          <t>Debt Instrument [Line Items]</t>
        </is>
      </c>
      <c r="B6" s="4" t="inlineStr">
        <is>
          <t xml:space="preserve"> </t>
        </is>
      </c>
    </row>
    <row r="7">
      <c r="A7" s="4" t="inlineStr">
        <is>
          <t>Current borrowing capacity</t>
        </is>
      </c>
      <c r="B7" s="5" t="n">
        <v>37500000</v>
      </c>
    </row>
    <row r="8">
      <c r="A8" s="4" t="inlineStr">
        <is>
          <t>Delayed Draw Term Loan</t>
        </is>
      </c>
      <c r="B8" s="4" t="inlineStr">
        <is>
          <t xml:space="preserve"> </t>
        </is>
      </c>
    </row>
    <row r="9">
      <c r="A9" s="3" t="inlineStr">
        <is>
          <t>Debt Instrument [Line Items]</t>
        </is>
      </c>
      <c r="B9" s="4" t="inlineStr">
        <is>
          <t xml:space="preserve"> </t>
        </is>
      </c>
    </row>
    <row r="10">
      <c r="A10" s="4" t="inlineStr">
        <is>
          <t>Current borrowing capacity</t>
        </is>
      </c>
      <c r="B10" s="6" t="n">
        <v>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Uptiered (Subordinated) Term Loan and Incremental Term Loan (Details) - USD ($) $ in Thousands</t>
        </is>
      </c>
      <c r="C1" s="2" t="inlineStr">
        <is>
          <t>6 Months Ended</t>
        </is>
      </c>
      <c r="E1" s="2" t="inlineStr">
        <is>
          <t>12 Months Ended</t>
        </is>
      </c>
    </row>
    <row r="2">
      <c r="B2" s="2" t="inlineStr">
        <is>
          <t>Jan. 31, 2024</t>
        </is>
      </c>
      <c r="C2" s="2" t="inlineStr">
        <is>
          <t>Jun. 30, 2024</t>
        </is>
      </c>
      <c r="D2" s="2" t="inlineStr">
        <is>
          <t>Jun. 30, 2023</t>
        </is>
      </c>
      <c r="E2" s="2" t="inlineStr">
        <is>
          <t>Dec. 31, 2022</t>
        </is>
      </c>
      <c r="F2" s="2" t="inlineStr">
        <is>
          <t>Dec. 31, 2023</t>
        </is>
      </c>
      <c r="G2" s="2" t="inlineStr">
        <is>
          <t>Jun. 16, 2023</t>
        </is>
      </c>
      <c r="H2" s="2" t="inlineStr">
        <is>
          <t>Oct. 04, 2022</t>
        </is>
      </c>
      <c r="I2" s="2" t="inlineStr">
        <is>
          <t>Dec. 08, 2021</t>
        </is>
      </c>
      <c r="J2" s="2" t="inlineStr">
        <is>
          <t>Nov.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in-kind interest</t>
        </is>
      </c>
      <c r="B4" s="4" t="inlineStr">
        <is>
          <t xml:space="preserve"> </t>
        </is>
      </c>
      <c r="C4" s="6" t="n">
        <v>6318</v>
      </c>
      <c r="D4" s="6" t="n">
        <v>71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rrying balance</t>
        </is>
      </c>
      <c r="B5" s="4" t="inlineStr">
        <is>
          <t xml:space="preserve"> </t>
        </is>
      </c>
      <c r="C5" s="6" t="n">
        <v>314628</v>
      </c>
      <c r="D5" s="4" t="inlineStr">
        <is>
          <t xml:space="preserve"> </t>
        </is>
      </c>
      <c r="E5" s="4" t="inlineStr">
        <is>
          <t xml:space="preserve"> </t>
        </is>
      </c>
      <c r="F5" s="6" t="n">
        <v>305670</v>
      </c>
      <c r="G5" s="4" t="inlineStr">
        <is>
          <t xml:space="preserve"> </t>
        </is>
      </c>
      <c r="H5" s="4" t="inlineStr">
        <is>
          <t xml:space="preserve"> </t>
        </is>
      </c>
      <c r="I5" s="4" t="inlineStr">
        <is>
          <t xml:space="preserve"> </t>
        </is>
      </c>
      <c r="J5" s="4" t="inlineStr">
        <is>
          <t xml:space="preserve"> </t>
        </is>
      </c>
    </row>
    <row r="6">
      <c r="A6" s="4" t="inlineStr">
        <is>
          <t>Uptiered Loan | 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threshold, trigger amount</t>
        </is>
      </c>
      <c r="B8" s="4" t="inlineStr">
        <is>
          <t xml:space="preserve"> </t>
        </is>
      </c>
      <c r="C8" s="4" t="inlineStr">
        <is>
          <t xml:space="preserve"> </t>
        </is>
      </c>
      <c r="D8" s="4" t="inlineStr">
        <is>
          <t xml:space="preserve"> </t>
        </is>
      </c>
      <c r="E8" s="4" t="inlineStr">
        <is>
          <t xml:space="preserve"> </t>
        </is>
      </c>
      <c r="F8" s="4" t="inlineStr">
        <is>
          <t xml:space="preserve"> </t>
        </is>
      </c>
      <c r="G8" s="6" t="n">
        <v>50000</v>
      </c>
      <c r="H8" s="4" t="inlineStr">
        <is>
          <t xml:space="preserve"> </t>
        </is>
      </c>
      <c r="I8" s="4" t="inlineStr">
        <is>
          <t xml:space="preserve"> </t>
        </is>
      </c>
      <c r="J8" s="4" t="inlineStr">
        <is>
          <t xml:space="preserve"> </t>
        </is>
      </c>
    </row>
    <row r="9">
      <c r="A9" s="4" t="inlineStr">
        <is>
          <t>Stated interest rate</t>
        </is>
      </c>
      <c r="B9" s="4" t="inlineStr">
        <is>
          <t xml:space="preserve"> </t>
        </is>
      </c>
      <c r="C9" s="10" t="n">
        <v>0.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id for interest</t>
        </is>
      </c>
      <c r="B10" s="4" t="inlineStr">
        <is>
          <t xml:space="preserve"> </t>
        </is>
      </c>
      <c r="C10" s="6" t="n">
        <v>1429</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id-in-kind interest</t>
        </is>
      </c>
      <c r="B11" s="4" t="inlineStr">
        <is>
          <t xml:space="preserve"> </t>
        </is>
      </c>
      <c r="C11" s="5" t="n">
        <v>6376</v>
      </c>
      <c r="D11" s="6" t="n">
        <v>76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balance</t>
        </is>
      </c>
      <c r="B12" s="4" t="inlineStr">
        <is>
          <t xml:space="preserve"> </t>
        </is>
      </c>
      <c r="C12" s="5" t="n">
        <v>136463</v>
      </c>
      <c r="D12" s="4" t="inlineStr">
        <is>
          <t xml:space="preserve"> </t>
        </is>
      </c>
      <c r="E12" s="4" t="inlineStr">
        <is>
          <t xml:space="preserve"> </t>
        </is>
      </c>
      <c r="F12" s="5" t="n">
        <v>130087</v>
      </c>
      <c r="G12" s="4" t="inlineStr">
        <is>
          <t xml:space="preserve"> </t>
        </is>
      </c>
      <c r="H12" s="6" t="n">
        <v>57000</v>
      </c>
      <c r="I12" s="6" t="n">
        <v>27500</v>
      </c>
      <c r="J12" s="6" t="n">
        <v>22500</v>
      </c>
    </row>
    <row r="13">
      <c r="A13" s="4" t="inlineStr">
        <is>
          <t>Unamortized balance of debt issuance cost</t>
        </is>
      </c>
      <c r="B13" s="4" t="inlineStr">
        <is>
          <t xml:space="preserve"> </t>
        </is>
      </c>
      <c r="C13" s="5" t="n">
        <v>-582</v>
      </c>
      <c r="D13" s="4" t="inlineStr">
        <is>
          <t xml:space="preserve"> </t>
        </is>
      </c>
      <c r="E13" s="4" t="inlineStr">
        <is>
          <t xml:space="preserve"> </t>
        </is>
      </c>
      <c r="F13" s="5" t="n">
        <v>-651</v>
      </c>
      <c r="G13" s="4" t="inlineStr">
        <is>
          <t xml:space="preserve"> </t>
        </is>
      </c>
      <c r="H13" s="4" t="inlineStr">
        <is>
          <t xml:space="preserve"> </t>
        </is>
      </c>
      <c r="I13" s="4" t="inlineStr">
        <is>
          <t xml:space="preserve"> </t>
        </is>
      </c>
      <c r="J13" s="4" t="inlineStr">
        <is>
          <t xml:space="preserve"> </t>
        </is>
      </c>
    </row>
    <row r="14">
      <c r="A14" s="4" t="inlineStr">
        <is>
          <t>Net carrying balance</t>
        </is>
      </c>
      <c r="B14" s="4" t="inlineStr">
        <is>
          <t xml:space="preserve"> </t>
        </is>
      </c>
      <c r="C14" s="5" t="n">
        <v>135881</v>
      </c>
      <c r="D14" s="4" t="inlineStr">
        <is>
          <t xml:space="preserve"> </t>
        </is>
      </c>
      <c r="E14" s="4" t="inlineStr">
        <is>
          <t xml:space="preserve"> </t>
        </is>
      </c>
      <c r="F14" s="5" t="n">
        <v>129436</v>
      </c>
      <c r="G14" s="4" t="inlineStr">
        <is>
          <t xml:space="preserve"> </t>
        </is>
      </c>
      <c r="H14" s="4" t="inlineStr">
        <is>
          <t xml:space="preserve"> </t>
        </is>
      </c>
      <c r="I14" s="4" t="inlineStr">
        <is>
          <t xml:space="preserve"> </t>
        </is>
      </c>
      <c r="J14" s="4" t="inlineStr">
        <is>
          <t xml:space="preserve"> </t>
        </is>
      </c>
    </row>
    <row r="15">
      <c r="A15" s="4" t="inlineStr">
        <is>
          <t>Available amount</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IK fees</t>
        </is>
      </c>
      <c r="B16" s="4" t="inlineStr">
        <is>
          <t xml:space="preserve"> </t>
        </is>
      </c>
      <c r="C16" s="4" t="inlineStr">
        <is>
          <t xml:space="preserve"> </t>
        </is>
      </c>
      <c r="D16" s="4" t="inlineStr">
        <is>
          <t xml:space="preserve"> </t>
        </is>
      </c>
      <c r="E16" s="6" t="n">
        <v>9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tiered Loan | Subordinated Debt | Cash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to stated interest rate</t>
        </is>
      </c>
      <c r="B19" s="11" t="n">
        <v>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ptiered Loan | Subordinated Debt | Paid in Ki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t>
        </is>
      </c>
      <c r="B22" s="4" t="inlineStr">
        <is>
          <t xml:space="preserve"> </t>
        </is>
      </c>
      <c r="C22" s="11" t="n">
        <v>0.135</v>
      </c>
      <c r="D22" s="10"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ptiered Loan | Subordinated Debt | Accelerated Debt Isssu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to stated interest rate</t>
        </is>
      </c>
      <c r="B25" s="4" t="inlineStr">
        <is>
          <t xml:space="preserve"> </t>
        </is>
      </c>
      <c r="C25" s="11" t="n">
        <v>0.0106</v>
      </c>
      <c r="D25" s="11" t="n">
        <v>0.00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ptiered Loan / Subordinated Term Loan, PIK |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4" t="inlineStr">
        <is>
          <t xml:space="preserve"> </t>
        </is>
      </c>
      <c r="C28" s="11" t="n">
        <v>0.095</v>
      </c>
      <c r="D28" s="10" t="n">
        <v>0.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ive interest rate</t>
        </is>
      </c>
      <c r="B29" s="4" t="inlineStr">
        <is>
          <t xml:space="preserve"> </t>
        </is>
      </c>
      <c r="C29" s="11" t="n">
        <v>0.1456</v>
      </c>
      <c r="D29" s="11" t="n">
        <v>0.128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IK interest, principal amount</t>
        </is>
      </c>
      <c r="B30" s="4" t="inlineStr">
        <is>
          <t xml:space="preserve"> </t>
        </is>
      </c>
      <c r="C30" s="6" t="n">
        <v>28600</v>
      </c>
      <c r="D30" s="4" t="inlineStr">
        <is>
          <t xml:space="preserve"> </t>
        </is>
      </c>
      <c r="E30" s="4" t="inlineStr">
        <is>
          <t xml:space="preserve"> </t>
        </is>
      </c>
      <c r="F30" s="5" t="n">
        <v>22200</v>
      </c>
      <c r="G30" s="4" t="inlineStr">
        <is>
          <t xml:space="preserve"> </t>
        </is>
      </c>
      <c r="H30" s="4" t="inlineStr">
        <is>
          <t xml:space="preserve"> </t>
        </is>
      </c>
      <c r="I30" s="4" t="inlineStr">
        <is>
          <t xml:space="preserve"> </t>
        </is>
      </c>
      <c r="J30" s="4" t="inlineStr">
        <is>
          <t xml:space="preserve"> </t>
        </is>
      </c>
    </row>
    <row r="31">
      <c r="A31" s="4" t="inlineStr">
        <is>
          <t>Incremental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ed interest rate</t>
        </is>
      </c>
      <c r="B33" s="4" t="inlineStr">
        <is>
          <t xml:space="preserve"> </t>
        </is>
      </c>
      <c r="C33" s="10"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mental Term Loan | Accelerated Debt Isssu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to stated interest rate</t>
        </is>
      </c>
      <c r="B36" s="4" t="inlineStr">
        <is>
          <t xml:space="preserve"> </t>
        </is>
      </c>
      <c r="C36" s="11" t="n">
        <v>0.10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mental Term Loan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ted interest rate</t>
        </is>
      </c>
      <c r="B39" s="4" t="inlineStr">
        <is>
          <t xml:space="preserve"> </t>
        </is>
      </c>
      <c r="C39" s="10" t="n">
        <v>0.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payments</t>
        </is>
      </c>
      <c r="B40" s="4" t="inlineStr">
        <is>
          <t xml:space="preserve"> </t>
        </is>
      </c>
      <c r="C40" s="6" t="n">
        <v>3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ffective interest rate</t>
        </is>
      </c>
      <c r="B41" s="4" t="inlineStr">
        <is>
          <t xml:space="preserve"> </t>
        </is>
      </c>
      <c r="C41" s="11" t="n">
        <v>0.229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aid for interest</t>
        </is>
      </c>
      <c r="B42" s="4" t="inlineStr">
        <is>
          <t xml:space="preserve"> </t>
        </is>
      </c>
      <c r="C42" s="6" t="n">
        <v>285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id-in-kind interest</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balance</t>
        </is>
      </c>
      <c r="B44" s="4" t="inlineStr">
        <is>
          <t xml:space="preserve"> </t>
        </is>
      </c>
      <c r="C44" s="5" t="n">
        <v>47339</v>
      </c>
      <c r="D44" s="4" t="inlineStr">
        <is>
          <t xml:space="preserve"> </t>
        </is>
      </c>
      <c r="E44" s="4" t="inlineStr">
        <is>
          <t xml:space="preserve"> </t>
        </is>
      </c>
      <c r="F44" s="5" t="n">
        <v>48052</v>
      </c>
      <c r="G44" s="4" t="inlineStr">
        <is>
          <t xml:space="preserve"> </t>
        </is>
      </c>
      <c r="H44" s="4" t="inlineStr">
        <is>
          <t xml:space="preserve"> </t>
        </is>
      </c>
      <c r="I44" s="4" t="inlineStr">
        <is>
          <t xml:space="preserve"> </t>
        </is>
      </c>
      <c r="J44" s="4" t="inlineStr">
        <is>
          <t xml:space="preserve"> </t>
        </is>
      </c>
    </row>
    <row r="45">
      <c r="A45" s="4" t="inlineStr">
        <is>
          <t>Unamortized balance of debt issuance cost</t>
        </is>
      </c>
      <c r="B45" s="4" t="inlineStr">
        <is>
          <t xml:space="preserve"> </t>
        </is>
      </c>
      <c r="C45" s="5" t="n">
        <v>-8104</v>
      </c>
      <c r="D45" s="4" t="inlineStr">
        <is>
          <t xml:space="preserve"> </t>
        </is>
      </c>
      <c r="E45" s="4" t="inlineStr">
        <is>
          <t xml:space="preserve"> </t>
        </is>
      </c>
      <c r="F45" s="5" t="n">
        <v>-9294</v>
      </c>
      <c r="G45" s="4" t="inlineStr">
        <is>
          <t xml:space="preserve"> </t>
        </is>
      </c>
      <c r="H45" s="4" t="inlineStr">
        <is>
          <t xml:space="preserve"> </t>
        </is>
      </c>
      <c r="I45" s="4" t="inlineStr">
        <is>
          <t xml:space="preserve"> </t>
        </is>
      </c>
      <c r="J45" s="4" t="inlineStr">
        <is>
          <t xml:space="preserve"> </t>
        </is>
      </c>
    </row>
    <row r="46">
      <c r="A46" s="4" t="inlineStr">
        <is>
          <t>Net carrying balance</t>
        </is>
      </c>
      <c r="B46" s="4" t="inlineStr">
        <is>
          <t xml:space="preserve"> </t>
        </is>
      </c>
      <c r="C46" s="5" t="n">
        <v>39235</v>
      </c>
      <c r="D46" s="4" t="inlineStr">
        <is>
          <t xml:space="preserve"> </t>
        </is>
      </c>
      <c r="E46" s="4" t="inlineStr">
        <is>
          <t xml:space="preserve"> </t>
        </is>
      </c>
      <c r="F46" s="6" t="n">
        <v>38758</v>
      </c>
      <c r="G46" s="4" t="inlineStr">
        <is>
          <t xml:space="preserve"> </t>
        </is>
      </c>
      <c r="H46" s="4" t="inlineStr">
        <is>
          <t xml:space="preserve"> </t>
        </is>
      </c>
      <c r="I46" s="4" t="inlineStr">
        <is>
          <t xml:space="preserve"> </t>
        </is>
      </c>
      <c r="J46" s="4" t="inlineStr">
        <is>
          <t xml:space="preserve"> </t>
        </is>
      </c>
    </row>
    <row r="47">
      <c r="A47" s="4" t="inlineStr">
        <is>
          <t>Available amount</t>
        </is>
      </c>
      <c r="B47" s="4" t="inlineStr">
        <is>
          <t xml:space="preserve"> </t>
        </is>
      </c>
      <c r="C47" s="6" t="n">
        <v>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Warrants (Details) - $ / shares</t>
        </is>
      </c>
      <c r="B1" s="2" t="inlineStr">
        <is>
          <t>Jun. 30, 2024</t>
        </is>
      </c>
      <c r="C1" s="2" t="inlineStr">
        <is>
          <t>Dec. 31, 2023</t>
        </is>
      </c>
    </row>
    <row r="2">
      <c r="A2" s="4" t="inlineStr">
        <is>
          <t>Atlantic Park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lass of warrant or right, outstanding (in shares)</t>
        </is>
      </c>
      <c r="B4" s="5" t="n">
        <v>500000</v>
      </c>
      <c r="C4" s="5" t="n">
        <v>500000</v>
      </c>
    </row>
    <row r="5">
      <c r="A5" s="4" t="inlineStr">
        <is>
          <t>Class of warrant or right, exercise price (in usd per share)</t>
        </is>
      </c>
      <c r="B5" s="6" t="n">
        <v>15</v>
      </c>
      <c r="C5" s="6" t="n">
        <v>15</v>
      </c>
    </row>
    <row r="6">
      <c r="A6" s="4" t="inlineStr">
        <is>
          <t>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lass of warrant or right, outstanding (in shares)</t>
        </is>
      </c>
      <c r="B8" s="5" t="n">
        <v>500000</v>
      </c>
      <c r="C8" s="5" t="n">
        <v>500000</v>
      </c>
    </row>
    <row r="9">
      <c r="A9" s="4" t="inlineStr">
        <is>
          <t>Class of warrant or right, exercise price (in usd per share)</t>
        </is>
      </c>
      <c r="B9" s="6" t="n">
        <v>15</v>
      </c>
      <c r="C9"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Equipment Finance Loan (Details) - Equipment Finance Loan $ in Thousands</t>
        </is>
      </c>
      <c r="B1" s="2" t="inlineStr">
        <is>
          <t>Mar. 06, 2024 USD ($)</t>
        </is>
      </c>
    </row>
    <row r="2">
      <c r="A2" s="3" t="inlineStr">
        <is>
          <t>Debt Instrument [Line Items]</t>
        </is>
      </c>
      <c r="B2" s="4" t="inlineStr">
        <is>
          <t xml:space="preserve"> </t>
        </is>
      </c>
    </row>
    <row r="3">
      <c r="A3" s="4" t="inlineStr">
        <is>
          <t>Net book value</t>
        </is>
      </c>
      <c r="B3" s="6" t="n">
        <v>2900</v>
      </c>
    </row>
    <row r="4">
      <c r="A4" s="4" t="inlineStr">
        <is>
          <t>Monthly payments</t>
        </is>
      </c>
      <c r="B4" s="6" t="n">
        <v>181</v>
      </c>
    </row>
    <row r="5">
      <c r="A5" s="4" t="inlineStr">
        <is>
          <t>Lease term</t>
        </is>
      </c>
      <c r="B5" s="4" t="inlineStr">
        <is>
          <t>18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1970 Group Substitute Insurance Reimbursement Facility (Details) - Letter of Credit - 1970 Group Substitute Insurance Reimbursement Facility - USD ($) $ in Millions</t>
        </is>
      </c>
      <c r="B1" s="2" t="inlineStr">
        <is>
          <t>Jun. 30, 2024</t>
        </is>
      </c>
      <c r="C1" s="2" t="inlineStr">
        <is>
          <t>Sep. 29, 2022</t>
        </is>
      </c>
    </row>
    <row r="2">
      <c r="A2" s="3" t="inlineStr">
        <is>
          <t>Debt Instrument [Line Items]</t>
        </is>
      </c>
      <c r="B2" s="4" t="inlineStr">
        <is>
          <t xml:space="preserve"> </t>
        </is>
      </c>
      <c r="C2" s="4" t="inlineStr">
        <is>
          <t xml:space="preserve"> </t>
        </is>
      </c>
    </row>
    <row r="3">
      <c r="A3" s="4" t="inlineStr">
        <is>
          <t>Borrowing capacity</t>
        </is>
      </c>
      <c r="B3" s="4" t="inlineStr">
        <is>
          <t xml:space="preserve"> </t>
        </is>
      </c>
      <c r="C3" s="8" t="n">
        <v>22.9</v>
      </c>
    </row>
    <row r="4">
      <c r="A4" s="4" t="inlineStr">
        <is>
          <t>Outstanding letter of credit</t>
        </is>
      </c>
      <c r="B4" s="8" t="n">
        <v>22.9</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 (Deficit)</t>
        </is>
      </c>
      <c r="F1" s="2" t="inlineStr">
        <is>
          <t>Accumulated Other Comprehensive Loss</t>
        </is>
      </c>
    </row>
    <row r="2">
      <c r="A2" s="4" t="inlineStr">
        <is>
          <t>Beginning balance (in shares) at Dec. 31, 2022</t>
        </is>
      </c>
      <c r="B2" s="4" t="inlineStr">
        <is>
          <t xml:space="preserve"> </t>
        </is>
      </c>
      <c r="C2" s="5" t="n">
        <v>4343000</v>
      </c>
      <c r="D2" s="4" t="inlineStr">
        <is>
          <t xml:space="preserve"> </t>
        </is>
      </c>
      <c r="E2" s="4" t="inlineStr">
        <is>
          <t xml:space="preserve"> </t>
        </is>
      </c>
      <c r="F2" s="4" t="inlineStr">
        <is>
          <t xml:space="preserve"> </t>
        </is>
      </c>
    </row>
    <row r="3">
      <c r="A3" s="4" t="inlineStr">
        <is>
          <t>Beginning balance at Dec. 31, 2022</t>
        </is>
      </c>
      <c r="B3" s="6" t="n">
        <v>117760</v>
      </c>
      <c r="C3" s="6" t="n">
        <v>1303</v>
      </c>
      <c r="D3" s="6" t="n">
        <v>457133</v>
      </c>
      <c r="E3" s="6" t="n">
        <v>-301679</v>
      </c>
      <c r="F3" s="6" t="n">
        <v>-389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4711</v>
      </c>
      <c r="C5" s="4" t="inlineStr">
        <is>
          <t xml:space="preserve"> </t>
        </is>
      </c>
      <c r="D5" s="4" t="inlineStr">
        <is>
          <t xml:space="preserve"> </t>
        </is>
      </c>
      <c r="E5" s="5" t="n">
        <v>-24711</v>
      </c>
      <c r="F5" s="4" t="inlineStr">
        <is>
          <t xml:space="preserve"> </t>
        </is>
      </c>
    </row>
    <row r="6">
      <c r="A6" s="4" t="inlineStr">
        <is>
          <t>Net settlement of vested stock awards (in shares)</t>
        </is>
      </c>
      <c r="B6" s="4" t="inlineStr">
        <is>
          <t xml:space="preserve"> </t>
        </is>
      </c>
      <c r="C6" s="5" t="n">
        <v>14000</v>
      </c>
      <c r="D6" s="4" t="inlineStr">
        <is>
          <t xml:space="preserve"> </t>
        </is>
      </c>
      <c r="E6" s="4" t="inlineStr">
        <is>
          <t xml:space="preserve"> </t>
        </is>
      </c>
      <c r="F6" s="4" t="inlineStr">
        <is>
          <t xml:space="preserve"> </t>
        </is>
      </c>
    </row>
    <row r="7">
      <c r="A7" s="4" t="inlineStr">
        <is>
          <t>Net settlement of vested stock awards</t>
        </is>
      </c>
      <c r="B7" s="5" t="n">
        <v>-48</v>
      </c>
      <c r="C7" s="6" t="n">
        <v>4</v>
      </c>
      <c r="D7" s="5" t="n">
        <v>-52</v>
      </c>
      <c r="E7" s="4" t="inlineStr">
        <is>
          <t xml:space="preserve"> </t>
        </is>
      </c>
      <c r="F7" s="4" t="inlineStr">
        <is>
          <t xml:space="preserve"> </t>
        </is>
      </c>
    </row>
    <row r="8">
      <c r="A8" s="4" t="inlineStr">
        <is>
          <t>Foreign currency translation adjustment, net of tax</t>
        </is>
      </c>
      <c r="B8" s="5" t="n">
        <v>755</v>
      </c>
      <c r="C8" s="4" t="inlineStr">
        <is>
          <t xml:space="preserve"> </t>
        </is>
      </c>
      <c r="D8" s="4" t="inlineStr">
        <is>
          <t xml:space="preserve"> </t>
        </is>
      </c>
      <c r="E8" s="4" t="inlineStr">
        <is>
          <t xml:space="preserve"> </t>
        </is>
      </c>
      <c r="F8" s="5" t="n">
        <v>755</v>
      </c>
    </row>
    <row r="9">
      <c r="A9" s="4" t="inlineStr">
        <is>
          <t>Non-cash compensation</t>
        </is>
      </c>
      <c r="B9" s="5" t="n">
        <v>382</v>
      </c>
      <c r="C9" s="4" t="inlineStr">
        <is>
          <t xml:space="preserve"> </t>
        </is>
      </c>
      <c r="D9" s="5" t="n">
        <v>382</v>
      </c>
      <c r="E9" s="4" t="inlineStr">
        <is>
          <t xml:space="preserve"> </t>
        </is>
      </c>
      <c r="F9" s="4" t="inlineStr">
        <is>
          <t xml:space="preserve"> </t>
        </is>
      </c>
    </row>
    <row r="10">
      <c r="A10" s="4" t="inlineStr">
        <is>
          <t>Ending balance (in shares) at Mar. 31, 2023</t>
        </is>
      </c>
      <c r="B10" s="4" t="inlineStr">
        <is>
          <t xml:space="preserve"> </t>
        </is>
      </c>
      <c r="C10" s="5" t="n">
        <v>4357000</v>
      </c>
      <c r="D10" s="4" t="inlineStr">
        <is>
          <t xml:space="preserve"> </t>
        </is>
      </c>
      <c r="E10" s="4" t="inlineStr">
        <is>
          <t xml:space="preserve"> </t>
        </is>
      </c>
      <c r="F10" s="4" t="inlineStr">
        <is>
          <t xml:space="preserve"> </t>
        </is>
      </c>
    </row>
    <row r="11">
      <c r="A11" s="4" t="inlineStr">
        <is>
          <t>Ending balance at Mar. 31, 2023</t>
        </is>
      </c>
      <c r="B11" s="5" t="n">
        <v>94138</v>
      </c>
      <c r="C11" s="6" t="n">
        <v>1307</v>
      </c>
      <c r="D11" s="5" t="n">
        <v>457463</v>
      </c>
      <c r="E11" s="5" t="n">
        <v>-326390</v>
      </c>
      <c r="F11" s="5" t="n">
        <v>-38242</v>
      </c>
    </row>
    <row r="12">
      <c r="A12" s="4" t="inlineStr">
        <is>
          <t>Beginning balance (in shares) at Dec. 31, 2022</t>
        </is>
      </c>
      <c r="B12" s="4" t="inlineStr">
        <is>
          <t xml:space="preserve"> </t>
        </is>
      </c>
      <c r="C12" s="5" t="n">
        <v>4343000</v>
      </c>
      <c r="D12" s="4" t="inlineStr">
        <is>
          <t xml:space="preserve"> </t>
        </is>
      </c>
      <c r="E12" s="4" t="inlineStr">
        <is>
          <t xml:space="preserve"> </t>
        </is>
      </c>
      <c r="F12" s="4" t="inlineStr">
        <is>
          <t xml:space="preserve"> </t>
        </is>
      </c>
    </row>
    <row r="13">
      <c r="A13" s="4" t="inlineStr">
        <is>
          <t>Beginning balance at Dec. 31, 2022</t>
        </is>
      </c>
      <c r="B13" s="5" t="n">
        <v>117760</v>
      </c>
      <c r="C13" s="6" t="n">
        <v>1303</v>
      </c>
      <c r="D13" s="5" t="n">
        <v>457133</v>
      </c>
      <c r="E13" s="5" t="n">
        <v>-301679</v>
      </c>
      <c r="F13" s="5" t="n">
        <v>-3899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40464</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4368000</v>
      </c>
      <c r="D16" s="4" t="inlineStr">
        <is>
          <t xml:space="preserve"> </t>
        </is>
      </c>
      <c r="E16" s="4" t="inlineStr">
        <is>
          <t xml:space="preserve"> </t>
        </is>
      </c>
      <c r="F16" s="4" t="inlineStr">
        <is>
          <t xml:space="preserve"> </t>
        </is>
      </c>
    </row>
    <row r="17">
      <c r="A17" s="4" t="inlineStr">
        <is>
          <t>Ending balance at Jun. 30, 2023</t>
        </is>
      </c>
      <c r="B17" s="5" t="n">
        <v>79872</v>
      </c>
      <c r="C17" s="6" t="n">
        <v>1311</v>
      </c>
      <c r="D17" s="5" t="n">
        <v>457692</v>
      </c>
      <c r="E17" s="5" t="n">
        <v>-342143</v>
      </c>
      <c r="F17" s="5" t="n">
        <v>-36988</v>
      </c>
    </row>
    <row r="18">
      <c r="A18" s="4" t="inlineStr">
        <is>
          <t>Beginning balance (in shares) at Mar. 31, 2023</t>
        </is>
      </c>
      <c r="B18" s="4" t="inlineStr">
        <is>
          <t xml:space="preserve"> </t>
        </is>
      </c>
      <c r="C18" s="5" t="n">
        <v>4357000</v>
      </c>
      <c r="D18" s="4" t="inlineStr">
        <is>
          <t xml:space="preserve"> </t>
        </is>
      </c>
      <c r="E18" s="4" t="inlineStr">
        <is>
          <t xml:space="preserve"> </t>
        </is>
      </c>
      <c r="F18" s="4" t="inlineStr">
        <is>
          <t xml:space="preserve"> </t>
        </is>
      </c>
    </row>
    <row r="19">
      <c r="A19" s="4" t="inlineStr">
        <is>
          <t>Beginning balance at Mar. 31, 2023</t>
        </is>
      </c>
      <c r="B19" s="5" t="n">
        <v>94138</v>
      </c>
      <c r="C19" s="6" t="n">
        <v>1307</v>
      </c>
      <c r="D19" s="5" t="n">
        <v>457463</v>
      </c>
      <c r="E19" s="5" t="n">
        <v>-326390</v>
      </c>
      <c r="F19" s="5" t="n">
        <v>-3824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15753</v>
      </c>
      <c r="C21" s="4" t="inlineStr">
        <is>
          <t xml:space="preserve"> </t>
        </is>
      </c>
      <c r="D21" s="4" t="inlineStr">
        <is>
          <t xml:space="preserve"> </t>
        </is>
      </c>
      <c r="E21" s="5" t="n">
        <v>-15753</v>
      </c>
      <c r="F21" s="4" t="inlineStr">
        <is>
          <t xml:space="preserve"> </t>
        </is>
      </c>
    </row>
    <row r="22">
      <c r="A22" s="4" t="inlineStr">
        <is>
          <t>Net settlement of vested stock awards (in shares)</t>
        </is>
      </c>
      <c r="B22" s="4" t="inlineStr">
        <is>
          <t xml:space="preserve"> </t>
        </is>
      </c>
      <c r="C22" s="5" t="n">
        <v>11000</v>
      </c>
      <c r="D22" s="4" t="inlineStr">
        <is>
          <t xml:space="preserve"> </t>
        </is>
      </c>
      <c r="E22" s="4" t="inlineStr">
        <is>
          <t xml:space="preserve"> </t>
        </is>
      </c>
      <c r="F22" s="4" t="inlineStr">
        <is>
          <t xml:space="preserve"> </t>
        </is>
      </c>
    </row>
    <row r="23">
      <c r="A23" s="4" t="inlineStr">
        <is>
          <t>Net settlement of vested stock awards</t>
        </is>
      </c>
      <c r="B23" s="5" t="n">
        <v>-12</v>
      </c>
      <c r="C23" s="6" t="n">
        <v>4</v>
      </c>
      <c r="D23" s="5" t="n">
        <v>-16</v>
      </c>
      <c r="E23" s="4" t="inlineStr">
        <is>
          <t xml:space="preserve"> </t>
        </is>
      </c>
      <c r="F23" s="4" t="inlineStr">
        <is>
          <t xml:space="preserve"> </t>
        </is>
      </c>
    </row>
    <row r="24">
      <c r="A24" s="4" t="inlineStr">
        <is>
          <t>Foreign currency translation adjustment, net of tax</t>
        </is>
      </c>
      <c r="B24" s="5" t="n">
        <v>1254</v>
      </c>
      <c r="C24" s="4" t="inlineStr">
        <is>
          <t xml:space="preserve"> </t>
        </is>
      </c>
      <c r="D24" s="4" t="inlineStr">
        <is>
          <t xml:space="preserve"> </t>
        </is>
      </c>
      <c r="E24" s="4" t="inlineStr">
        <is>
          <t xml:space="preserve"> </t>
        </is>
      </c>
      <c r="F24" s="5" t="n">
        <v>1254</v>
      </c>
    </row>
    <row r="25">
      <c r="A25" s="4" t="inlineStr">
        <is>
          <t>Non-cash compensation</t>
        </is>
      </c>
      <c r="B25" s="5" t="n">
        <v>245</v>
      </c>
      <c r="C25" s="4" t="inlineStr">
        <is>
          <t xml:space="preserve"> </t>
        </is>
      </c>
      <c r="D25" s="5" t="n">
        <v>245</v>
      </c>
      <c r="E25" s="4" t="inlineStr">
        <is>
          <t xml:space="preserve"> </t>
        </is>
      </c>
      <c r="F25" s="4" t="inlineStr">
        <is>
          <t xml:space="preserve"> </t>
        </is>
      </c>
    </row>
    <row r="26">
      <c r="A26" s="4" t="inlineStr">
        <is>
          <t>Ending balance (in shares) at Jun. 30, 2023</t>
        </is>
      </c>
      <c r="B26" s="4" t="inlineStr">
        <is>
          <t xml:space="preserve"> </t>
        </is>
      </c>
      <c r="C26" s="5" t="n">
        <v>4368000</v>
      </c>
      <c r="D26" s="4" t="inlineStr">
        <is>
          <t xml:space="preserve"> </t>
        </is>
      </c>
      <c r="E26" s="4" t="inlineStr">
        <is>
          <t xml:space="preserve"> </t>
        </is>
      </c>
      <c r="F26" s="4" t="inlineStr">
        <is>
          <t xml:space="preserve"> </t>
        </is>
      </c>
    </row>
    <row r="27">
      <c r="A27" s="4" t="inlineStr">
        <is>
          <t>Ending balance at Jun. 30, 2023</t>
        </is>
      </c>
      <c r="B27" s="6" t="n">
        <v>79872</v>
      </c>
      <c r="C27" s="6" t="n">
        <v>1311</v>
      </c>
      <c r="D27" s="5" t="n">
        <v>457692</v>
      </c>
      <c r="E27" s="5" t="n">
        <v>-342143</v>
      </c>
      <c r="F27" s="5" t="n">
        <v>-36988</v>
      </c>
    </row>
    <row r="28">
      <c r="A28" s="4" t="inlineStr">
        <is>
          <t>Beginning balance (in shares) at Dec. 31, 2023</t>
        </is>
      </c>
      <c r="B28" s="5" t="n">
        <v>4415147</v>
      </c>
      <c r="C28" s="5" t="n">
        <v>4415000</v>
      </c>
      <c r="D28" s="4" t="inlineStr">
        <is>
          <t xml:space="preserve"> </t>
        </is>
      </c>
      <c r="E28" s="4" t="inlineStr">
        <is>
          <t xml:space="preserve"> </t>
        </is>
      </c>
      <c r="F28" s="4" t="inlineStr">
        <is>
          <t xml:space="preserve"> </t>
        </is>
      </c>
    </row>
    <row r="29">
      <c r="A29" s="4" t="inlineStr">
        <is>
          <t>Beginning balance at Dec. 31, 2023</t>
        </is>
      </c>
      <c r="B29" s="6" t="n">
        <v>45596</v>
      </c>
      <c r="C29" s="6" t="n">
        <v>1315</v>
      </c>
      <c r="D29" s="5" t="n">
        <v>458614</v>
      </c>
      <c r="E29" s="5" t="n">
        <v>-377401</v>
      </c>
      <c r="F29" s="5" t="n">
        <v>-3693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17195</v>
      </c>
      <c r="C31" s="4" t="inlineStr">
        <is>
          <t xml:space="preserve"> </t>
        </is>
      </c>
      <c r="D31" s="4" t="inlineStr">
        <is>
          <t xml:space="preserve"> </t>
        </is>
      </c>
      <c r="E31" s="5" t="n">
        <v>-17195</v>
      </c>
      <c r="F31" s="4" t="inlineStr">
        <is>
          <t xml:space="preserve"> </t>
        </is>
      </c>
    </row>
    <row r="32">
      <c r="A32" s="4" t="inlineStr">
        <is>
          <t>Net settlement of vested stock awards (in shares)</t>
        </is>
      </c>
      <c r="B32" s="4" t="inlineStr">
        <is>
          <t xml:space="preserve"> </t>
        </is>
      </c>
      <c r="C32" s="5" t="n">
        <v>0</v>
      </c>
      <c r="D32" s="4" t="inlineStr">
        <is>
          <t xml:space="preserve"> </t>
        </is>
      </c>
      <c r="E32" s="4" t="inlineStr">
        <is>
          <t xml:space="preserve"> </t>
        </is>
      </c>
      <c r="F32" s="4" t="inlineStr">
        <is>
          <t xml:space="preserve"> </t>
        </is>
      </c>
    </row>
    <row r="33">
      <c r="A33" s="4" t="inlineStr">
        <is>
          <t>Net settlement of vested stock awards</t>
        </is>
      </c>
      <c r="B33" s="5" t="n">
        <v>0</v>
      </c>
      <c r="C33" s="6" t="n">
        <v>10</v>
      </c>
      <c r="D33" s="5" t="n">
        <v>-10</v>
      </c>
      <c r="E33" s="4" t="inlineStr">
        <is>
          <t xml:space="preserve"> </t>
        </is>
      </c>
      <c r="F33" s="4" t="inlineStr">
        <is>
          <t xml:space="preserve"> </t>
        </is>
      </c>
    </row>
    <row r="34">
      <c r="A34" s="4" t="inlineStr">
        <is>
          <t>Foreign currency translation adjustment, net of tax</t>
        </is>
      </c>
      <c r="B34" s="5" t="n">
        <v>-2862</v>
      </c>
      <c r="C34" s="4" t="inlineStr">
        <is>
          <t xml:space="preserve"> </t>
        </is>
      </c>
      <c r="D34" s="4" t="inlineStr">
        <is>
          <t xml:space="preserve"> </t>
        </is>
      </c>
      <c r="E34" s="4" t="inlineStr">
        <is>
          <t xml:space="preserve"> </t>
        </is>
      </c>
      <c r="F34" s="5" t="n">
        <v>-2862</v>
      </c>
    </row>
    <row r="35">
      <c r="A35" s="4" t="inlineStr">
        <is>
          <t>Defined benefit pension plans, net of tax</t>
        </is>
      </c>
      <c r="B35" s="5" t="n">
        <v>87</v>
      </c>
      <c r="C35" s="4" t="inlineStr">
        <is>
          <t xml:space="preserve"> </t>
        </is>
      </c>
      <c r="D35" s="4" t="inlineStr">
        <is>
          <t xml:space="preserve"> </t>
        </is>
      </c>
      <c r="E35" s="4" t="inlineStr">
        <is>
          <t xml:space="preserve"> </t>
        </is>
      </c>
      <c r="F35" s="5" t="n">
        <v>87</v>
      </c>
    </row>
    <row r="36">
      <c r="A36" s="4" t="inlineStr">
        <is>
          <t>Non-cash compensation</t>
        </is>
      </c>
      <c r="B36" s="5" t="n">
        <v>665</v>
      </c>
      <c r="C36" s="4" t="inlineStr">
        <is>
          <t xml:space="preserve"> </t>
        </is>
      </c>
      <c r="D36" s="5" t="n">
        <v>665</v>
      </c>
      <c r="E36" s="4" t="inlineStr">
        <is>
          <t xml:space="preserve"> </t>
        </is>
      </c>
      <c r="F36" s="4" t="inlineStr">
        <is>
          <t xml:space="preserve"> </t>
        </is>
      </c>
    </row>
    <row r="37">
      <c r="A37" s="4" t="inlineStr">
        <is>
          <t>Ending balance (in shares) at Mar. 31, 2024</t>
        </is>
      </c>
      <c r="B37" s="4" t="inlineStr">
        <is>
          <t xml:space="preserve"> </t>
        </is>
      </c>
      <c r="C37" s="5" t="n">
        <v>4415000</v>
      </c>
      <c r="D37" s="4" t="inlineStr">
        <is>
          <t xml:space="preserve"> </t>
        </is>
      </c>
      <c r="E37" s="4" t="inlineStr">
        <is>
          <t xml:space="preserve"> </t>
        </is>
      </c>
      <c r="F37" s="4" t="inlineStr">
        <is>
          <t xml:space="preserve"> </t>
        </is>
      </c>
    </row>
    <row r="38">
      <c r="A38" s="4" t="inlineStr">
        <is>
          <t>Ending balance at Mar. 31, 2024</t>
        </is>
      </c>
      <c r="B38" s="6" t="n">
        <v>26291</v>
      </c>
      <c r="C38" s="6" t="n">
        <v>1325</v>
      </c>
      <c r="D38" s="5" t="n">
        <v>459269</v>
      </c>
      <c r="E38" s="5" t="n">
        <v>-394596</v>
      </c>
      <c r="F38" s="5" t="n">
        <v>-39707</v>
      </c>
    </row>
    <row r="39">
      <c r="A39" s="4" t="inlineStr">
        <is>
          <t>Beginning balance (in shares) at Dec. 31, 2023</t>
        </is>
      </c>
      <c r="B39" s="5" t="n">
        <v>4415147</v>
      </c>
      <c r="C39" s="5" t="n">
        <v>4415000</v>
      </c>
      <c r="D39" s="4" t="inlineStr">
        <is>
          <t xml:space="preserve"> </t>
        </is>
      </c>
      <c r="E39" s="4" t="inlineStr">
        <is>
          <t xml:space="preserve"> </t>
        </is>
      </c>
      <c r="F39" s="4" t="inlineStr">
        <is>
          <t xml:space="preserve"> </t>
        </is>
      </c>
    </row>
    <row r="40">
      <c r="A40" s="4" t="inlineStr">
        <is>
          <t>Beginning balance at Dec. 31, 2023</t>
        </is>
      </c>
      <c r="B40" s="6" t="n">
        <v>45596</v>
      </c>
      <c r="C40" s="6" t="n">
        <v>1315</v>
      </c>
      <c r="D40" s="5" t="n">
        <v>458614</v>
      </c>
      <c r="E40" s="5" t="n">
        <v>-377401</v>
      </c>
      <c r="F40" s="5" t="n">
        <v>-3693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6" t="n">
        <v>-19958</v>
      </c>
      <c r="C42" s="4" t="inlineStr">
        <is>
          <t xml:space="preserve"> </t>
        </is>
      </c>
      <c r="D42" s="4" t="inlineStr">
        <is>
          <t xml:space="preserve"> </t>
        </is>
      </c>
      <c r="E42" s="4" t="inlineStr">
        <is>
          <t xml:space="preserve"> </t>
        </is>
      </c>
      <c r="F42" s="4" t="inlineStr">
        <is>
          <t xml:space="preserve"> </t>
        </is>
      </c>
    </row>
    <row r="43">
      <c r="A43" s="4" t="inlineStr">
        <is>
          <t>Ending balance (in shares) at Jun. 30, 2024</t>
        </is>
      </c>
      <c r="B43" s="5" t="n">
        <v>4421876</v>
      </c>
      <c r="C43" s="5" t="n">
        <v>4422000</v>
      </c>
      <c r="D43" s="4" t="inlineStr">
        <is>
          <t xml:space="preserve"> </t>
        </is>
      </c>
      <c r="E43" s="4" t="inlineStr">
        <is>
          <t xml:space="preserve"> </t>
        </is>
      </c>
      <c r="F43" s="4" t="inlineStr">
        <is>
          <t xml:space="preserve"> </t>
        </is>
      </c>
    </row>
    <row r="44">
      <c r="A44" s="4" t="inlineStr">
        <is>
          <t>Ending balance at Jun. 30, 2024</t>
        </is>
      </c>
      <c r="B44" s="6" t="n">
        <v>23875</v>
      </c>
      <c r="C44" s="6" t="n">
        <v>1327</v>
      </c>
      <c r="D44" s="5" t="n">
        <v>459862</v>
      </c>
      <c r="E44" s="5" t="n">
        <v>-397359</v>
      </c>
      <c r="F44" s="5" t="n">
        <v>-39955</v>
      </c>
    </row>
    <row r="45">
      <c r="A45" s="4" t="inlineStr">
        <is>
          <t>Beginning balance (in shares) at Mar. 31, 2024</t>
        </is>
      </c>
      <c r="B45" s="4" t="inlineStr">
        <is>
          <t xml:space="preserve"> </t>
        </is>
      </c>
      <c r="C45" s="5" t="n">
        <v>4415000</v>
      </c>
      <c r="D45" s="4" t="inlineStr">
        <is>
          <t xml:space="preserve"> </t>
        </is>
      </c>
      <c r="E45" s="4" t="inlineStr">
        <is>
          <t xml:space="preserve"> </t>
        </is>
      </c>
      <c r="F45" s="4" t="inlineStr">
        <is>
          <t xml:space="preserve"> </t>
        </is>
      </c>
    </row>
    <row r="46">
      <c r="A46" s="4" t="inlineStr">
        <is>
          <t>Beginning balance at Mar. 31, 2024</t>
        </is>
      </c>
      <c r="B46" s="5" t="n">
        <v>26291</v>
      </c>
      <c r="C46" s="6" t="n">
        <v>1325</v>
      </c>
      <c r="D46" s="5" t="n">
        <v>459269</v>
      </c>
      <c r="E46" s="5" t="n">
        <v>-394596</v>
      </c>
      <c r="F46" s="5" t="n">
        <v>-3970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5" t="n">
        <v>-2763</v>
      </c>
      <c r="C48" s="4" t="inlineStr">
        <is>
          <t xml:space="preserve"> </t>
        </is>
      </c>
      <c r="D48" s="4" t="inlineStr">
        <is>
          <t xml:space="preserve"> </t>
        </is>
      </c>
      <c r="E48" s="5" t="n">
        <v>-2763</v>
      </c>
      <c r="F48" s="4" t="inlineStr">
        <is>
          <t xml:space="preserve"> </t>
        </is>
      </c>
    </row>
    <row r="49">
      <c r="A49" s="4" t="inlineStr">
        <is>
          <t>Net settlement of vested stock awards (in shares)</t>
        </is>
      </c>
      <c r="B49" s="4" t="inlineStr">
        <is>
          <t xml:space="preserve"> </t>
        </is>
      </c>
      <c r="C49" s="5" t="n">
        <v>7000</v>
      </c>
      <c r="D49" s="4" t="inlineStr">
        <is>
          <t xml:space="preserve"> </t>
        </is>
      </c>
      <c r="E49" s="4" t="inlineStr">
        <is>
          <t xml:space="preserve"> </t>
        </is>
      </c>
      <c r="F49" s="4" t="inlineStr">
        <is>
          <t xml:space="preserve"> </t>
        </is>
      </c>
    </row>
    <row r="50">
      <c r="A50" s="4" t="inlineStr">
        <is>
          <t>Net settlement of vested stock awards</t>
        </is>
      </c>
      <c r="B50" s="5" t="n">
        <v>-17</v>
      </c>
      <c r="C50" s="6" t="n">
        <v>2</v>
      </c>
      <c r="D50" s="5" t="n">
        <v>-19</v>
      </c>
      <c r="E50" s="4" t="inlineStr">
        <is>
          <t xml:space="preserve"> </t>
        </is>
      </c>
      <c r="F50" s="4" t="inlineStr">
        <is>
          <t xml:space="preserve"> </t>
        </is>
      </c>
    </row>
    <row r="51">
      <c r="A51" s="4" t="inlineStr">
        <is>
          <t>Foreign currency translation adjustment, net of tax</t>
        </is>
      </c>
      <c r="B51" s="5" t="n">
        <v>-291</v>
      </c>
      <c r="C51" s="4" t="inlineStr">
        <is>
          <t xml:space="preserve"> </t>
        </is>
      </c>
      <c r="D51" s="4" t="inlineStr">
        <is>
          <t xml:space="preserve"> </t>
        </is>
      </c>
      <c r="E51" s="4" t="inlineStr">
        <is>
          <t xml:space="preserve"> </t>
        </is>
      </c>
      <c r="F51" s="5" t="n">
        <v>-291</v>
      </c>
    </row>
    <row r="52">
      <c r="A52" s="4" t="inlineStr">
        <is>
          <t>Defined benefit pension plans, net of tax</t>
        </is>
      </c>
      <c r="B52" s="5" t="n">
        <v>43</v>
      </c>
      <c r="C52" s="4" t="inlineStr">
        <is>
          <t xml:space="preserve"> </t>
        </is>
      </c>
      <c r="D52" s="4" t="inlineStr">
        <is>
          <t xml:space="preserve"> </t>
        </is>
      </c>
      <c r="E52" s="4" t="inlineStr">
        <is>
          <t xml:space="preserve"> </t>
        </is>
      </c>
      <c r="F52" s="5" t="n">
        <v>43</v>
      </c>
    </row>
    <row r="53">
      <c r="A53" s="4" t="inlineStr">
        <is>
          <t>Non-cash compensation</t>
        </is>
      </c>
      <c r="B53" s="6" t="n">
        <v>612</v>
      </c>
      <c r="C53" s="4" t="inlineStr">
        <is>
          <t xml:space="preserve"> </t>
        </is>
      </c>
      <c r="D53" s="5" t="n">
        <v>612</v>
      </c>
      <c r="E53" s="4" t="inlineStr">
        <is>
          <t xml:space="preserve"> </t>
        </is>
      </c>
      <c r="F53" s="4" t="inlineStr">
        <is>
          <t xml:space="preserve"> </t>
        </is>
      </c>
    </row>
    <row r="54">
      <c r="A54" s="4" t="inlineStr">
        <is>
          <t>Ending balance (in shares) at Jun. 30, 2024</t>
        </is>
      </c>
      <c r="B54" s="5" t="n">
        <v>4421876</v>
      </c>
      <c r="C54" s="5" t="n">
        <v>4422000</v>
      </c>
      <c r="D54" s="4" t="inlineStr">
        <is>
          <t xml:space="preserve"> </t>
        </is>
      </c>
      <c r="E54" s="4" t="inlineStr">
        <is>
          <t xml:space="preserve"> </t>
        </is>
      </c>
      <c r="F54" s="4" t="inlineStr">
        <is>
          <t xml:space="preserve"> </t>
        </is>
      </c>
    </row>
    <row r="55">
      <c r="A55" s="4" t="inlineStr">
        <is>
          <t>Ending balance at Jun. 30, 2024</t>
        </is>
      </c>
      <c r="B55" s="6" t="n">
        <v>23875</v>
      </c>
      <c r="C55" s="6" t="n">
        <v>1327</v>
      </c>
      <c r="D55" s="6" t="n">
        <v>459862</v>
      </c>
      <c r="E55" s="6" t="n">
        <v>-397359</v>
      </c>
      <c r="F55" s="6" t="n">
        <v>-399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quidity, Additional Information (Details) - USD ($) $ in Millions</t>
        </is>
      </c>
      <c r="B1" s="2" t="inlineStr">
        <is>
          <t>Jun. 30, 2024</t>
        </is>
      </c>
      <c r="C1" s="2" t="inlineStr">
        <is>
          <t>Dec. 31, 2023</t>
        </is>
      </c>
    </row>
    <row r="2">
      <c r="A2" s="4" t="inlineStr">
        <is>
          <t>Surety Bon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letter of credit</t>
        </is>
      </c>
      <c r="B4" s="8" t="n">
        <v>2.5</v>
      </c>
      <c r="C4" s="4" t="inlineStr">
        <is>
          <t xml:space="preserve"> </t>
        </is>
      </c>
    </row>
    <row r="5">
      <c r="A5" s="4" t="inlineStr">
        <is>
          <t>Miscellaneous Cash Depos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letter of credit</t>
        </is>
      </c>
      <c r="B7" s="9" t="n">
        <v>0.7</v>
      </c>
      <c r="C7" s="4" t="inlineStr">
        <is>
          <t xml:space="preserve"> </t>
        </is>
      </c>
    </row>
    <row r="8">
      <c r="A8" s="4" t="inlineStr">
        <is>
          <t>Domestic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letter of credit</t>
        </is>
      </c>
      <c r="B10" s="9" t="n">
        <v>34.7</v>
      </c>
      <c r="C10" s="4" t="inlineStr">
        <is>
          <t xml:space="preserve"> </t>
        </is>
      </c>
    </row>
    <row r="11">
      <c r="A11" s="4" t="inlineStr">
        <is>
          <t>2022 ABL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sh</t>
        </is>
      </c>
      <c r="B13" s="9" t="n">
        <v>6.1</v>
      </c>
      <c r="C13" s="6" t="n">
        <v>12</v>
      </c>
    </row>
    <row r="14">
      <c r="A14" s="4" t="inlineStr">
        <is>
          <t>Restricted cash</t>
        </is>
      </c>
      <c r="B14" s="9" t="n">
        <v>0.5</v>
      </c>
      <c r="C14" s="9" t="n">
        <v>0.6</v>
      </c>
    </row>
    <row r="15">
      <c r="A15" s="4" t="inlineStr">
        <is>
          <t>Available borrowing capacity</t>
        </is>
      </c>
      <c r="B15" s="9" t="n">
        <v>22.2</v>
      </c>
      <c r="C15" s="4" t="inlineStr">
        <is>
          <t xml:space="preserve"> </t>
        </is>
      </c>
    </row>
    <row r="16">
      <c r="A16" s="4" t="inlineStr">
        <is>
          <t>ABL Eclip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 borrowing capacity</t>
        </is>
      </c>
      <c r="B18" s="9" t="n">
        <v>12.2</v>
      </c>
      <c r="C18" s="4" t="inlineStr">
        <is>
          <t xml:space="preserve"> </t>
        </is>
      </c>
    </row>
    <row r="19">
      <c r="A19" s="4" t="inlineStr">
        <is>
          <t>A&amp;R Term Loan Credit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ailable borrowing capacity</t>
        </is>
      </c>
      <c r="B21" s="5" t="n">
        <v>10</v>
      </c>
      <c r="C21" s="4" t="inlineStr">
        <is>
          <t xml:space="preserve"> </t>
        </is>
      </c>
    </row>
    <row r="22">
      <c r="A22" s="4" t="inlineStr">
        <is>
          <t>Incremental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ailable borrowing capacity</t>
        </is>
      </c>
      <c r="B24" s="5" t="n">
        <v>10</v>
      </c>
      <c r="C24" s="4" t="inlineStr">
        <is>
          <t xml:space="preserve"> </t>
        </is>
      </c>
    </row>
    <row r="25">
      <c r="A25" s="4" t="inlineStr">
        <is>
          <t>Unrestricted Cash and Cash Equivalents | 2022 ABL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redit facilities, collateral</t>
        </is>
      </c>
      <c r="B27" s="9" t="n">
        <v>17.9</v>
      </c>
      <c r="C27" s="9" t="n">
        <v>30.4</v>
      </c>
    </row>
    <row r="28">
      <c r="A28" s="4" t="inlineStr">
        <is>
          <t>Restricted Cash | 2022 ABL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redit facilities, collateral</t>
        </is>
      </c>
      <c r="B30" s="9" t="n">
        <v>4.6</v>
      </c>
      <c r="C30" s="5" t="n">
        <v>5</v>
      </c>
    </row>
    <row r="31">
      <c r="A31" s="4" t="inlineStr">
        <is>
          <t>Restricted Cash | 2022 ABL Credit Facility | Letters Of Credit And Commercial Card Program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facilities, collateral</t>
        </is>
      </c>
      <c r="B33" s="8" t="n">
        <v>3.2</v>
      </c>
      <c r="C33" s="8"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nsion Cost (Credit) (Details) - Pension Plan - United Kingdom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651</v>
      </c>
      <c r="C4" s="6" t="n">
        <v>689</v>
      </c>
      <c r="D4" s="6" t="n">
        <v>1303</v>
      </c>
      <c r="E4" s="6" t="n">
        <v>1376</v>
      </c>
    </row>
    <row r="5">
      <c r="A5" s="4" t="inlineStr">
        <is>
          <t>Expected return on plan assets</t>
        </is>
      </c>
      <c r="B5" s="5" t="n">
        <v>-840</v>
      </c>
      <c r="C5" s="5" t="n">
        <v>-927</v>
      </c>
      <c r="D5" s="5" t="n">
        <v>-1692</v>
      </c>
      <c r="E5" s="5" t="n">
        <v>-1852</v>
      </c>
    </row>
    <row r="6">
      <c r="A6" s="4" t="inlineStr">
        <is>
          <t>Amortization of prior service cost</t>
        </is>
      </c>
      <c r="B6" s="5" t="n">
        <v>8</v>
      </c>
      <c r="C6" s="5" t="n">
        <v>7</v>
      </c>
      <c r="D6" s="5" t="n">
        <v>16</v>
      </c>
      <c r="E6" s="5" t="n">
        <v>15</v>
      </c>
    </row>
    <row r="7">
      <c r="A7" s="4" t="inlineStr">
        <is>
          <t>Unrecognized net actuarial loss</t>
        </is>
      </c>
      <c r="B7" s="5" t="n">
        <v>79</v>
      </c>
      <c r="C7" s="5" t="n">
        <v>71</v>
      </c>
      <c r="D7" s="5" t="n">
        <v>158</v>
      </c>
      <c r="E7" s="5" t="n">
        <v>142</v>
      </c>
    </row>
    <row r="8">
      <c r="A8" s="4" t="inlineStr">
        <is>
          <t>Net periodic pension credit</t>
        </is>
      </c>
      <c r="B8" s="6" t="n">
        <v>-102</v>
      </c>
      <c r="C8" s="6" t="n">
        <v>-160</v>
      </c>
      <c r="D8" s="6" t="n">
        <v>-215</v>
      </c>
      <c r="E8" s="6" t="n">
        <v>-3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Additional Information (Details) - United Kingdom - Pension Plan</t>
        </is>
      </c>
      <c r="B1" s="2" t="inlineStr">
        <is>
          <t>6 Months Ended</t>
        </is>
      </c>
    </row>
    <row r="2">
      <c r="B2" s="2" t="inlineStr">
        <is>
          <t>Jun. 30, 2024</t>
        </is>
      </c>
    </row>
    <row r="3">
      <c r="A3" s="3" t="inlineStr">
        <is>
          <t>Defined Benefit Plan Disclosure [Line Items]</t>
        </is>
      </c>
      <c r="B3" s="4" t="inlineStr">
        <is>
          <t xml:space="preserve"> </t>
        </is>
      </c>
    </row>
    <row r="4">
      <c r="A4" s="4" t="inlineStr">
        <is>
          <t>Weighted-average of expected returns on asset investment, percentage</t>
        </is>
      </c>
      <c r="B4" s="11" t="n">
        <v>0.055</v>
      </c>
    </row>
    <row r="5">
      <c r="A5" s="4" t="inlineStr">
        <is>
          <t>Defined Benefit Plan, Equity Securities</t>
        </is>
      </c>
      <c r="B5" s="4" t="inlineStr">
        <is>
          <t xml:space="preserve"> </t>
        </is>
      </c>
    </row>
    <row r="6">
      <c r="A6" s="3" t="inlineStr">
        <is>
          <t>Defined Benefit Plan Disclosure [Line Items]</t>
        </is>
      </c>
      <c r="B6" s="4" t="inlineStr">
        <is>
          <t xml:space="preserve"> </t>
        </is>
      </c>
    </row>
    <row r="7">
      <c r="A7" s="4" t="inlineStr">
        <is>
          <t>Weighted-average of expected returns on asset investment, percentage</t>
        </is>
      </c>
      <c r="B7" s="11" t="n">
        <v>0.08500000000000001</v>
      </c>
    </row>
    <row r="8">
      <c r="A8" s="4" t="inlineStr">
        <is>
          <t>Debt Securities</t>
        </is>
      </c>
      <c r="B8" s="4" t="inlineStr">
        <is>
          <t xml:space="preserve"> </t>
        </is>
      </c>
    </row>
    <row r="9">
      <c r="A9" s="3" t="inlineStr">
        <is>
          <t>Defined Benefit Plan Disclosure [Line Items]</t>
        </is>
      </c>
      <c r="B9" s="4" t="inlineStr">
        <is>
          <t xml:space="preserve"> </t>
        </is>
      </c>
    </row>
    <row r="10">
      <c r="A10" s="4" t="inlineStr">
        <is>
          <t>Weighted-average of expected returns on asset investment, percentage</t>
        </is>
      </c>
      <c r="B10" s="10"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Additional Information (Details)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outstanding (in shares)</t>
        </is>
      </c>
      <c r="B3" s="5" t="n">
        <v>4421876</v>
      </c>
      <c r="C3" s="5" t="n">
        <v>4415147</v>
      </c>
    </row>
    <row r="4">
      <c r="A4" s="4" t="inlineStr">
        <is>
          <t>Common stock, shares issued (in shares)</t>
        </is>
      </c>
      <c r="B4" s="5" t="n">
        <v>4421876</v>
      </c>
      <c r="C4" s="5" t="n">
        <v>4415147</v>
      </c>
    </row>
    <row r="5">
      <c r="A5" s="4" t="inlineStr">
        <is>
          <t>Common stock, shares authorized (in shares)</t>
        </is>
      </c>
      <c r="B5" s="5" t="n">
        <v>12000000</v>
      </c>
      <c r="C5" s="5" t="n">
        <v>12000000</v>
      </c>
    </row>
    <row r="6">
      <c r="A6" s="4" t="inlineStr">
        <is>
          <t>Common stock, par value (in usd per share)</t>
        </is>
      </c>
      <c r="B6" s="7" t="n">
        <v>0.3</v>
      </c>
      <c r="C6" s="7" t="n">
        <v>0.3</v>
      </c>
    </row>
    <row r="7">
      <c r="A7" s="4" t="inlineStr">
        <is>
          <t>Preferred stock, shares authorized (in shares)</t>
        </is>
      </c>
      <c r="B7" s="5" t="n">
        <v>500000</v>
      </c>
      <c r="C7" s="5" t="n">
        <v>500000</v>
      </c>
    </row>
    <row r="8">
      <c r="A8" s="4" t="inlineStr">
        <is>
          <t>Preferred stock, shares issued (in shares)</t>
        </is>
      </c>
      <c r="B8" s="5" t="n">
        <v>0</v>
      </c>
      <c r="C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hanges i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291</v>
      </c>
      <c r="C4" s="6" t="n">
        <v>94138</v>
      </c>
      <c r="D4" s="6" t="n">
        <v>45596</v>
      </c>
      <c r="E4" s="6" t="n">
        <v>117760</v>
      </c>
    </row>
    <row r="5">
      <c r="A5" s="4" t="inlineStr">
        <is>
          <t>Other comprehensive income (loss), before tax</t>
        </is>
      </c>
      <c r="B5" s="5" t="n">
        <v>-243</v>
      </c>
      <c r="C5" s="5" t="n">
        <v>1277</v>
      </c>
      <c r="D5" s="5" t="n">
        <v>-3018</v>
      </c>
      <c r="E5" s="5" t="n">
        <v>2055</v>
      </c>
    </row>
    <row r="6">
      <c r="A6" s="4" t="inlineStr">
        <is>
          <t>Tax Provision</t>
        </is>
      </c>
      <c r="B6" s="5" t="n">
        <v>-5</v>
      </c>
      <c r="C6" s="5" t="n">
        <v>-23</v>
      </c>
      <c r="D6" s="5" t="n">
        <v>-5</v>
      </c>
      <c r="E6" s="5" t="n">
        <v>-46</v>
      </c>
    </row>
    <row r="7">
      <c r="A7" s="4" t="inlineStr">
        <is>
          <t>Other comprehensive income (loss), net of tax</t>
        </is>
      </c>
      <c r="B7" s="5" t="n">
        <v>-248</v>
      </c>
      <c r="C7" s="5" t="n">
        <v>1254</v>
      </c>
      <c r="D7" s="5" t="n">
        <v>-3023</v>
      </c>
      <c r="E7" s="5" t="n">
        <v>2009</v>
      </c>
    </row>
    <row r="8">
      <c r="A8" s="4" t="inlineStr">
        <is>
          <t>Ending balance</t>
        </is>
      </c>
      <c r="B8" s="5" t="n">
        <v>23875</v>
      </c>
      <c r="C8" s="5" t="n">
        <v>79872</v>
      </c>
      <c r="D8" s="5" t="n">
        <v>23875</v>
      </c>
      <c r="E8" s="5" t="n">
        <v>79872</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5853</v>
      </c>
      <c r="E11" s="5" t="n">
        <v>-28859</v>
      </c>
    </row>
    <row r="12">
      <c r="A12" s="4" t="inlineStr">
        <is>
          <t>Other comprehensive income (loss), before tax</t>
        </is>
      </c>
      <c r="B12" s="4" t="inlineStr">
        <is>
          <t xml:space="preserve"> </t>
        </is>
      </c>
      <c r="C12" s="4" t="inlineStr">
        <is>
          <t xml:space="preserve"> </t>
        </is>
      </c>
      <c r="D12" s="5" t="n">
        <v>-3192</v>
      </c>
      <c r="E12" s="5" t="n">
        <v>2055</v>
      </c>
    </row>
    <row r="13">
      <c r="A13" s="4" t="inlineStr">
        <is>
          <t>Ending balance</t>
        </is>
      </c>
      <c r="B13" s="5" t="n">
        <v>-29045</v>
      </c>
      <c r="C13" s="5" t="n">
        <v>-26804</v>
      </c>
      <c r="D13" s="5" t="n">
        <v>-29045</v>
      </c>
      <c r="E13" s="5" t="n">
        <v>-26804</v>
      </c>
    </row>
    <row r="14">
      <c r="A14" s="4" t="inlineStr">
        <is>
          <t>Defined Benefit Pension Plan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1041</v>
      </c>
      <c r="E16" s="5" t="n">
        <v>-10474</v>
      </c>
    </row>
    <row r="17">
      <c r="A17" s="4" t="inlineStr">
        <is>
          <t>Other comprehensive income (loss), before tax</t>
        </is>
      </c>
      <c r="B17" s="4" t="inlineStr">
        <is>
          <t xml:space="preserve"> </t>
        </is>
      </c>
      <c r="C17" s="4" t="inlineStr">
        <is>
          <t xml:space="preserve"> </t>
        </is>
      </c>
      <c r="D17" s="5" t="n">
        <v>174</v>
      </c>
      <c r="E17" s="5" t="n">
        <v>0</v>
      </c>
    </row>
    <row r="18">
      <c r="A18" s="4" t="inlineStr">
        <is>
          <t>Ending balance</t>
        </is>
      </c>
      <c r="B18" s="5" t="n">
        <v>-10867</v>
      </c>
      <c r="C18" s="5" t="n">
        <v>-10474</v>
      </c>
      <c r="D18" s="5" t="n">
        <v>-10867</v>
      </c>
      <c r="E18" s="5" t="n">
        <v>-10474</v>
      </c>
    </row>
    <row r="19">
      <c r="A19" s="4" t="inlineStr">
        <is>
          <t>Tax Provision</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38</v>
      </c>
      <c r="E21" s="5" t="n">
        <v>336</v>
      </c>
    </row>
    <row r="22">
      <c r="A22" s="4" t="inlineStr">
        <is>
          <t>Tax Provision</t>
        </is>
      </c>
      <c r="B22" s="4" t="inlineStr">
        <is>
          <t xml:space="preserve"> </t>
        </is>
      </c>
      <c r="C22" s="4" t="inlineStr">
        <is>
          <t xml:space="preserve"> </t>
        </is>
      </c>
      <c r="D22" s="5" t="n">
        <v>-5</v>
      </c>
      <c r="E22" s="5" t="n">
        <v>-46</v>
      </c>
    </row>
    <row r="23">
      <c r="A23" s="4" t="inlineStr">
        <is>
          <t>Ending balance</t>
        </is>
      </c>
      <c r="B23" s="5" t="n">
        <v>-43</v>
      </c>
      <c r="C23" s="5" t="n">
        <v>290</v>
      </c>
      <c r="D23" s="5" t="n">
        <v>-43</v>
      </c>
      <c r="E23" s="5" t="n">
        <v>290</v>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9707</v>
      </c>
      <c r="C26" s="5" t="n">
        <v>-38242</v>
      </c>
      <c r="D26" s="5" t="n">
        <v>-36932</v>
      </c>
      <c r="E26" s="5" t="n">
        <v>-38997</v>
      </c>
    </row>
    <row r="27">
      <c r="A27" s="4" t="inlineStr">
        <is>
          <t>Ending balance</t>
        </is>
      </c>
      <c r="B27" s="6" t="n">
        <v>-39955</v>
      </c>
      <c r="C27" s="6" t="n">
        <v>-36988</v>
      </c>
      <c r="D27" s="6" t="n">
        <v>-39955</v>
      </c>
      <c r="E27" s="6" t="n">
        <v>-369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01, 2021</t>
        </is>
      </c>
      <c r="C1" s="2" t="inlineStr">
        <is>
          <t>Jun. 30, 2024</t>
        </is>
      </c>
    </row>
    <row r="2">
      <c r="A2" s="3" t="inlineStr">
        <is>
          <t>Loss Contingencies [Line Items]</t>
        </is>
      </c>
      <c r="B2" s="4" t="inlineStr">
        <is>
          <t xml:space="preserve"> </t>
        </is>
      </c>
      <c r="C2" s="4" t="inlineStr">
        <is>
          <t xml:space="preserve"> </t>
        </is>
      </c>
    </row>
    <row r="3">
      <c r="A3" s="4" t="inlineStr">
        <is>
          <t>Self-insured retention and deductible</t>
        </is>
      </c>
      <c r="B3" s="4" t="inlineStr">
        <is>
          <t xml:space="preserve"> </t>
        </is>
      </c>
      <c r="C3" s="6" t="n">
        <v>3</v>
      </c>
    </row>
    <row r="4">
      <c r="A4" s="4" t="inlineStr">
        <is>
          <t>Compensation of Employee Wag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gal and professional accruals</t>
        </is>
      </c>
      <c r="B6" s="4" t="inlineStr">
        <is>
          <t xml:space="preserve"> </t>
        </is>
      </c>
      <c r="C6" s="9" t="n">
        <v>5.5</v>
      </c>
    </row>
    <row r="7">
      <c r="A7" s="4" t="inlineStr">
        <is>
          <t>Kelli Most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mount awarded to other party</t>
        </is>
      </c>
      <c r="B9" s="6" t="n">
        <v>222</v>
      </c>
      <c r="C9" s="4" t="inlineStr">
        <is>
          <t xml:space="preserve"> </t>
        </is>
      </c>
    </row>
    <row r="10">
      <c r="A10" s="4" t="inlineStr">
        <is>
          <t>Legal and professional accruals</t>
        </is>
      </c>
      <c r="B10" s="4" t="inlineStr">
        <is>
          <t xml:space="preserve"> </t>
        </is>
      </c>
      <c r="C10" s="5" t="n">
        <v>39</v>
      </c>
    </row>
    <row r="11">
      <c r="A11" s="4" t="inlineStr">
        <is>
          <t>Simon, Vige, and Roberts Matt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gal and professional accruals</t>
        </is>
      </c>
      <c r="B13" s="4" t="inlineStr">
        <is>
          <t xml:space="preserve"> </t>
        </is>
      </c>
      <c r="C13" s="9" t="n">
        <v>44.5</v>
      </c>
    </row>
    <row r="14">
      <c r="A14" s="4" t="inlineStr">
        <is>
          <t>Amount not covered by insurance</t>
        </is>
      </c>
      <c r="B14" s="4" t="inlineStr">
        <is>
          <t xml:space="preserve"> </t>
        </is>
      </c>
      <c r="C14" s="8" t="n">
        <v>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Data for our Three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28618</v>
      </c>
      <c r="C4" s="6" t="n">
        <v>239492</v>
      </c>
      <c r="D4" s="6" t="n">
        <v>428218</v>
      </c>
      <c r="E4" s="6" t="n">
        <v>441769</v>
      </c>
    </row>
    <row r="5">
      <c r="A5" s="4" t="inlineStr">
        <is>
          <t>Total operating income (loss)</t>
        </is>
      </c>
      <c r="B5" s="5" t="n">
        <v>11159</v>
      </c>
      <c r="C5" s="5" t="n">
        <v>4596</v>
      </c>
      <c r="D5" s="5" t="n">
        <v>4773</v>
      </c>
      <c r="E5" s="5" t="n">
        <v>-3150</v>
      </c>
    </row>
    <row r="6">
      <c r="A6" s="4" t="inlineStr">
        <is>
          <t>Total capital expenditures</t>
        </is>
      </c>
      <c r="B6" s="5" t="n">
        <v>2930</v>
      </c>
      <c r="C6" s="5" t="n">
        <v>2269</v>
      </c>
      <c r="D6" s="5" t="n">
        <v>4491</v>
      </c>
      <c r="E6" s="5" t="n">
        <v>4297</v>
      </c>
    </row>
    <row r="7">
      <c r="A7" s="4" t="inlineStr">
        <is>
          <t>Total depreciation and amortization</t>
        </is>
      </c>
      <c r="B7" s="5" t="n">
        <v>9260</v>
      </c>
      <c r="C7" s="5" t="n">
        <v>9539</v>
      </c>
      <c r="D7" s="5" t="n">
        <v>18900</v>
      </c>
      <c r="E7" s="5" t="n">
        <v>19085</v>
      </c>
    </row>
    <row r="8">
      <c r="A8" s="4" t="inlineStr">
        <is>
          <t>IH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3234</v>
      </c>
      <c r="C10" s="5" t="n">
        <v>116740</v>
      </c>
      <c r="D10" s="5" t="n">
        <v>212682</v>
      </c>
      <c r="E10" s="5" t="n">
        <v>218569</v>
      </c>
    </row>
    <row r="11">
      <c r="A11" s="4" t="inlineStr">
        <is>
          <t>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5384</v>
      </c>
      <c r="C13" s="5" t="n">
        <v>122752</v>
      </c>
      <c r="D13" s="5" t="n">
        <v>215536</v>
      </c>
      <c r="E13" s="5" t="n">
        <v>223200</v>
      </c>
    </row>
    <row r="14">
      <c r="A14" s="4" t="inlineStr">
        <is>
          <t>Operating segments | IH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3234</v>
      </c>
      <c r="C16" s="5" t="n">
        <v>116740</v>
      </c>
      <c r="D16" s="5" t="n">
        <v>212682</v>
      </c>
      <c r="E16" s="5" t="n">
        <v>218569</v>
      </c>
    </row>
    <row r="17">
      <c r="A17" s="4" t="inlineStr">
        <is>
          <t>Total operating income (loss)</t>
        </is>
      </c>
      <c r="B17" s="5" t="n">
        <v>12459</v>
      </c>
      <c r="C17" s="5" t="n">
        <v>6548</v>
      </c>
      <c r="D17" s="5" t="n">
        <v>17644</v>
      </c>
      <c r="E17" s="5" t="n">
        <v>11271</v>
      </c>
    </row>
    <row r="18">
      <c r="A18" s="4" t="inlineStr">
        <is>
          <t>Total capital expenditures</t>
        </is>
      </c>
      <c r="B18" s="5" t="n">
        <v>2259</v>
      </c>
      <c r="C18" s="5" t="n">
        <v>1595</v>
      </c>
      <c r="D18" s="5" t="n">
        <v>2795</v>
      </c>
      <c r="E18" s="5" t="n">
        <v>3022</v>
      </c>
    </row>
    <row r="19">
      <c r="A19" s="4" t="inlineStr">
        <is>
          <t>Total depreciation and amortization</t>
        </is>
      </c>
      <c r="B19" s="5" t="n">
        <v>2978</v>
      </c>
      <c r="C19" s="5" t="n">
        <v>3188</v>
      </c>
      <c r="D19" s="5" t="n">
        <v>6007</v>
      </c>
      <c r="E19" s="5" t="n">
        <v>6242</v>
      </c>
    </row>
    <row r="20">
      <c r="A20" s="4" t="inlineStr">
        <is>
          <t>Operating segments | 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15384</v>
      </c>
      <c r="C22" s="5" t="n">
        <v>122752</v>
      </c>
      <c r="D22" s="5" t="n">
        <v>215536</v>
      </c>
      <c r="E22" s="5" t="n">
        <v>223200</v>
      </c>
    </row>
    <row r="23">
      <c r="A23" s="4" t="inlineStr">
        <is>
          <t>Total operating income (loss)</t>
        </is>
      </c>
      <c r="B23" s="5" t="n">
        <v>10637</v>
      </c>
      <c r="C23" s="5" t="n">
        <v>12720</v>
      </c>
      <c r="D23" s="5" t="n">
        <v>14728</v>
      </c>
      <c r="E23" s="5" t="n">
        <v>15913</v>
      </c>
    </row>
    <row r="24">
      <c r="A24" s="4" t="inlineStr">
        <is>
          <t>Total capital expenditures</t>
        </is>
      </c>
      <c r="B24" s="5" t="n">
        <v>620</v>
      </c>
      <c r="C24" s="5" t="n">
        <v>674</v>
      </c>
      <c r="D24" s="5" t="n">
        <v>1645</v>
      </c>
      <c r="E24" s="5" t="n">
        <v>1275</v>
      </c>
    </row>
    <row r="25">
      <c r="A25" s="4" t="inlineStr">
        <is>
          <t>Total depreciation and amortization</t>
        </is>
      </c>
      <c r="B25" s="5" t="n">
        <v>4565</v>
      </c>
      <c r="C25" s="5" t="n">
        <v>4704</v>
      </c>
      <c r="D25" s="5" t="n">
        <v>9214</v>
      </c>
      <c r="E25" s="5" t="n">
        <v>9457</v>
      </c>
    </row>
    <row r="26">
      <c r="A26" s="4" t="inlineStr">
        <is>
          <t>Corporate and shared support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income (loss)</t>
        </is>
      </c>
      <c r="B28" s="5" t="n">
        <v>-11937</v>
      </c>
      <c r="C28" s="5" t="n">
        <v>-14672</v>
      </c>
      <c r="D28" s="5" t="n">
        <v>-27599</v>
      </c>
      <c r="E28" s="5" t="n">
        <v>-30334</v>
      </c>
    </row>
    <row r="29">
      <c r="A29" s="4" t="inlineStr">
        <is>
          <t>Total capital expenditures</t>
        </is>
      </c>
      <c r="B29" s="5" t="n">
        <v>51</v>
      </c>
      <c r="C29" s="5" t="n">
        <v>0</v>
      </c>
      <c r="D29" s="5" t="n">
        <v>51</v>
      </c>
      <c r="E29" s="5" t="n">
        <v>0</v>
      </c>
    </row>
    <row r="30">
      <c r="A30" s="4" t="inlineStr">
        <is>
          <t>Total depreciation and amortization</t>
        </is>
      </c>
      <c r="B30" s="6" t="n">
        <v>1717</v>
      </c>
      <c r="C30" s="6" t="n">
        <v>1647</v>
      </c>
      <c r="D30" s="6" t="n">
        <v>3679</v>
      </c>
      <c r="E30" s="6" t="n">
        <v>33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958</v>
      </c>
      <c r="C4" s="6" t="n">
        <v>-4046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8900</v>
      </c>
      <c r="C6" s="5" t="n">
        <v>19085</v>
      </c>
    </row>
    <row r="7">
      <c r="A7" s="4" t="inlineStr">
        <is>
          <t>Loss on debt extinguishment</t>
        </is>
      </c>
      <c r="B7" s="5" t="n">
        <v>0</v>
      </c>
      <c r="C7" s="5" t="n">
        <v>1582</v>
      </c>
    </row>
    <row r="8">
      <c r="A8" s="4" t="inlineStr">
        <is>
          <t>Amortization of debt issuance costs, debt discounts, and deferred financing costs</t>
        </is>
      </c>
      <c r="B8" s="5" t="n">
        <v>3625</v>
      </c>
      <c r="C8" s="5" t="n">
        <v>16229</v>
      </c>
    </row>
    <row r="9">
      <c r="A9" s="4" t="inlineStr">
        <is>
          <t>Paid-in-kind interest</t>
        </is>
      </c>
      <c r="B9" s="5" t="n">
        <v>6318</v>
      </c>
      <c r="C9" s="5" t="n">
        <v>7117</v>
      </c>
    </row>
    <row r="10">
      <c r="A10" s="4" t="inlineStr">
        <is>
          <t>Allowance for credit losses</t>
        </is>
      </c>
      <c r="B10" s="5" t="n">
        <v>733</v>
      </c>
      <c r="C10" s="5" t="n">
        <v>276</v>
      </c>
    </row>
    <row r="11">
      <c r="A11" s="4" t="inlineStr">
        <is>
          <t>Foreign currency gains</t>
        </is>
      </c>
      <c r="B11" s="5" t="n">
        <v>-623</v>
      </c>
      <c r="C11" s="5" t="n">
        <v>-35</v>
      </c>
    </row>
    <row r="12">
      <c r="A12" s="4" t="inlineStr">
        <is>
          <t>Deferred income taxes</t>
        </is>
      </c>
      <c r="B12" s="5" t="n">
        <v>-545</v>
      </c>
      <c r="C12" s="5" t="n">
        <v>730</v>
      </c>
    </row>
    <row r="13">
      <c r="A13" s="4" t="inlineStr">
        <is>
          <t>Loss (gain) on asset disposal</t>
        </is>
      </c>
      <c r="B13" s="5" t="n">
        <v>32</v>
      </c>
      <c r="C13" s="5" t="n">
        <v>-245</v>
      </c>
    </row>
    <row r="14">
      <c r="A14" s="4" t="inlineStr">
        <is>
          <t>Non-cash compensation costs</t>
        </is>
      </c>
      <c r="B14" s="5" t="n">
        <v>1277</v>
      </c>
      <c r="C14" s="5" t="n">
        <v>627</v>
      </c>
    </row>
    <row r="15">
      <c r="A15" s="4" t="inlineStr">
        <is>
          <t>Other, net</t>
        </is>
      </c>
      <c r="B15" s="5" t="n">
        <v>-195</v>
      </c>
      <c r="C15" s="5" t="n">
        <v>-2169</v>
      </c>
    </row>
    <row r="16">
      <c r="A16" s="3" t="inlineStr">
        <is>
          <t>Changes in operating assets and liabilities:</t>
        </is>
      </c>
      <c r="B16" s="4" t="inlineStr">
        <is>
          <t xml:space="preserve"> </t>
        </is>
      </c>
      <c r="C16" s="4" t="inlineStr">
        <is>
          <t xml:space="preserve"> </t>
        </is>
      </c>
    </row>
    <row r="17">
      <c r="A17" s="4" t="inlineStr">
        <is>
          <t>Accounts receivable</t>
        </is>
      </c>
      <c r="B17" s="5" t="n">
        <v>-13796</v>
      </c>
      <c r="C17" s="5" t="n">
        <v>-9037</v>
      </c>
    </row>
    <row r="18">
      <c r="A18" s="4" t="inlineStr">
        <is>
          <t>Inventory</t>
        </is>
      </c>
      <c r="B18" s="5" t="n">
        <v>-356</v>
      </c>
      <c r="C18" s="5" t="n">
        <v>-1140</v>
      </c>
    </row>
    <row r="19">
      <c r="A19" s="4" t="inlineStr">
        <is>
          <t>Prepaid expenses and other assets</t>
        </is>
      </c>
      <c r="B19" s="5" t="n">
        <v>-726</v>
      </c>
      <c r="C19" s="5" t="n">
        <v>-2043</v>
      </c>
    </row>
    <row r="20">
      <c r="A20" s="4" t="inlineStr">
        <is>
          <t>Accounts payable</t>
        </is>
      </c>
      <c r="B20" s="5" t="n">
        <v>6148</v>
      </c>
      <c r="C20" s="5" t="n">
        <v>3994</v>
      </c>
    </row>
    <row r="21">
      <c r="A21" s="4" t="inlineStr">
        <is>
          <t>Other accrued liabilities</t>
        </is>
      </c>
      <c r="B21" s="5" t="n">
        <v>-6548</v>
      </c>
      <c r="C21" s="5" t="n">
        <v>-17201</v>
      </c>
    </row>
    <row r="22">
      <c r="A22" s="4" t="inlineStr">
        <is>
          <t>Income taxes</t>
        </is>
      </c>
      <c r="B22" s="5" t="n">
        <v>1248</v>
      </c>
      <c r="C22" s="5" t="n">
        <v>-923</v>
      </c>
    </row>
    <row r="23">
      <c r="A23" s="4" t="inlineStr">
        <is>
          <t>Net cash used in operating activities</t>
        </is>
      </c>
      <c r="B23" s="5" t="n">
        <v>-4466</v>
      </c>
      <c r="C23" s="5" t="n">
        <v>-23617</v>
      </c>
    </row>
    <row r="24">
      <c r="A24" s="3" t="inlineStr">
        <is>
          <t>Cash flows from investing activities:</t>
        </is>
      </c>
      <c r="B24" s="4" t="inlineStr">
        <is>
          <t xml:space="preserve"> </t>
        </is>
      </c>
      <c r="C24" s="4" t="inlineStr">
        <is>
          <t xml:space="preserve"> </t>
        </is>
      </c>
    </row>
    <row r="25">
      <c r="A25" s="4" t="inlineStr">
        <is>
          <t>Capital expenditures</t>
        </is>
      </c>
      <c r="B25" s="5" t="n">
        <v>-5759</v>
      </c>
      <c r="C25" s="5" t="n">
        <v>-5073</v>
      </c>
    </row>
    <row r="26">
      <c r="A26" s="4" t="inlineStr">
        <is>
          <t>Proceeds from disposal of assets</t>
        </is>
      </c>
      <c r="B26" s="5" t="n">
        <v>139</v>
      </c>
      <c r="C26" s="5" t="n">
        <v>332</v>
      </c>
    </row>
    <row r="27">
      <c r="A27" s="4" t="inlineStr">
        <is>
          <t>Net cash used in investing activities</t>
        </is>
      </c>
      <c r="B27" s="5" t="n">
        <v>-5620</v>
      </c>
      <c r="C27" s="5" t="n">
        <v>-4741</v>
      </c>
    </row>
    <row r="28">
      <c r="A28" s="3" t="inlineStr">
        <is>
          <t>Cash flows from financing activities:</t>
        </is>
      </c>
      <c r="B28" s="4" t="inlineStr">
        <is>
          <t xml:space="preserve"> </t>
        </is>
      </c>
      <c r="C28" s="4" t="inlineStr">
        <is>
          <t xml:space="preserve"> </t>
        </is>
      </c>
    </row>
    <row r="29">
      <c r="A29" s="4" t="inlineStr">
        <is>
          <t>Payments under Corre Incremental Term Loan</t>
        </is>
      </c>
      <c r="B29" s="5" t="n">
        <v>-713</v>
      </c>
      <c r="C29" s="5" t="n">
        <v>0</v>
      </c>
    </row>
    <row r="30">
      <c r="A30" s="4" t="inlineStr">
        <is>
          <t>Payments for debt issuance costs</t>
        </is>
      </c>
      <c r="B30" s="5" t="n">
        <v>-2800</v>
      </c>
      <c r="C30" s="5" t="n">
        <v>-5327</v>
      </c>
    </row>
    <row r="31">
      <c r="A31" s="4" t="inlineStr">
        <is>
          <t>Other</t>
        </is>
      </c>
      <c r="B31" s="5" t="n">
        <v>1843</v>
      </c>
      <c r="C31" s="5" t="n">
        <v>-495</v>
      </c>
    </row>
    <row r="32">
      <c r="A32" s="4" t="inlineStr">
        <is>
          <t>Net cash provided by (used in) financing activities</t>
        </is>
      </c>
      <c r="B32" s="5" t="n">
        <v>-2500</v>
      </c>
      <c r="C32" s="5" t="n">
        <v>483</v>
      </c>
    </row>
    <row r="33">
      <c r="A33" s="4" t="inlineStr">
        <is>
          <t>Effect of exchange rate changes on cash</t>
        </is>
      </c>
      <c r="B33" s="5" t="n">
        <v>-380</v>
      </c>
      <c r="C33" s="5" t="n">
        <v>237</v>
      </c>
    </row>
    <row r="34">
      <c r="A34" s="4" t="inlineStr">
        <is>
          <t>Net decrease in cash and cash equivalents</t>
        </is>
      </c>
      <c r="B34" s="5" t="n">
        <v>-12966</v>
      </c>
      <c r="C34" s="5" t="n">
        <v>-27638</v>
      </c>
    </row>
    <row r="35">
      <c r="A35" s="4" t="inlineStr">
        <is>
          <t>Cash and cash equivalents at beginning of period</t>
        </is>
      </c>
      <c r="B35" s="5" t="n">
        <v>35427</v>
      </c>
      <c r="C35" s="5" t="n">
        <v>58075</v>
      </c>
    </row>
    <row r="36">
      <c r="A36" s="4" t="inlineStr">
        <is>
          <t>Cash and cash equivalents at end of period</t>
        </is>
      </c>
      <c r="B36" s="5" t="n">
        <v>22461</v>
      </c>
      <c r="C36" s="5" t="n">
        <v>30437</v>
      </c>
    </row>
    <row r="37">
      <c r="A37" s="4" t="inlineStr">
        <is>
          <t>Revolving Credit loans</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Borrowings under Revolving Credit Loans</t>
        </is>
      </c>
      <c r="B39" s="5" t="n">
        <v>10500</v>
      </c>
      <c r="C39" s="5" t="n">
        <v>30797</v>
      </c>
    </row>
    <row r="40">
      <c r="A40" s="4" t="inlineStr">
        <is>
          <t>Payments under Revolving Credit Loans</t>
        </is>
      </c>
      <c r="B40" s="5" t="n">
        <v>-9909</v>
      </c>
      <c r="C40" s="5" t="n">
        <v>-14798</v>
      </c>
    </row>
    <row r="41">
      <c r="A41" s="4" t="inlineStr">
        <is>
          <t>Atlantic Park Term Loan</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Repayment of APSC Term Loan</t>
        </is>
      </c>
      <c r="B43" s="5" t="n">
        <v>0</v>
      </c>
      <c r="C43" s="5" t="n">
        <v>-37092</v>
      </c>
    </row>
    <row r="44">
      <c r="A44" s="4" t="inlineStr">
        <is>
          <t>ME/RE Loan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Borrowings under ME/RE Loans</t>
        </is>
      </c>
      <c r="B46" s="5" t="n">
        <v>0</v>
      </c>
      <c r="C46" s="5" t="n">
        <v>27398</v>
      </c>
    </row>
    <row r="47">
      <c r="A47" s="4" t="inlineStr">
        <is>
          <t>Payments under ME/RE Loans</t>
        </is>
      </c>
      <c r="B47" s="6" t="n">
        <v>-1421</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Unless otherwise indicated, the terms “we,” “our,” “us,” “Team,” and “the Company” are used in this report to refer to either Team, Inc., to one or more of our consolidated subsidiaries, or to all of them taken as a whole. Our stock is traded on the New York Stock Exchange (the “NYSE”) under the symbol “TISI”. We are a global, leading provider of specialty industrial services offering clients access to a full suite of conventional, specialized, and proprietary mechanical, heat-treating, and inspection services. We deploy conventional to highly specialized inspection, condition assessment, maintenance and repair services that result in greater safety, reliability, and operational efficiency for our clients’ most critical assets. We conduct operations in two segments: Inspection and Heat Treating (“IHT”) and Mechanical Services (“MS”). Through the capabilities and resources in these two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these services in three distinct client demand profiles: (i) turnaround or project services, (ii) call-out services, and (iii) nested or run-and-maintain services. IHT provides conventional and advanced non-destructive testing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n addition, IHT provides comprehensive non-destructive testing services and metallurgical and chemical processing services to the aerospace industry, covering a range of components including finished machined and in-service components. IHT also provides advanced digital imaging including remote digital video imaging.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We market our services to companies in a diverse array of heavy industries which include: • Energy (refining, power, renewables, nuclear, offshore oil and gas, and liquefied natural gas); • Manufacturing and Process (chemical, petrochemical, pulp and paper industries, automotive, and mining); • Midstream (valves, terminals and storage, and pipeline); • Public Infrastructure (construction and building, roads, dams, amusement parks, bridges, ports, and railways); and • Aerospace and Defense. Basis of presentation. These condensed consolidated financial statements have been prepared in accordance with U.S. Generally Accepted Accounting Principles (“GAAP”) and the rules and regulations of the Securities and Exchange Commission (the “SEC”).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condensed consolidated financial statements should be read in conjunction with the consolidated financial statements and notes contained in our Annual Report on Form 10-K for the year ended December 31, 2023, as filed with the SEC (“our Annual Report on Form 10-K”). Consolidation. The condensed consolidated financial statements include the accounts of our subsidiaries where we have control over operating and financial policies. All material intercompany accounts and transactions have been eliminated in consolidation. Reclassifications. Certain amounts in prior periods have been reclassified to conform to the current year presentation. Such reclassifications did not have any effect on our financial condition or results of operations as previously reported. Significant Accounting Policies. Our significant accounting policies are disclosed in Note 1 - Summary of Significant Accounting Policies and Practices in our Annual Report on Form 10-K. On an ongoing basis, we evaluate the estimates and assumptions, including among other things, those related to long-lived assets. Since the date of our Annual Report on Form 10-K, there have been no material changes to our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Essentially all of our revenues are associated with contracts with customers. A disaggregation of our revenue from contracts with customers by geographic region, by reportable operating segment and by service type is presented below: Geographic area (in thousands): Three Months Ended June 30, 2024 Three Months Ended June 30, 2023 (unaudited) (unaudited) United States and Canada Other Countries Total United States and Canada Other Countries Total Revenue: IHT $ 110,211 $ 3,023 $ 113,234 $ 113,013 $ 3,727 $ 116,740 MS 79,127 36,257 115,384 82,626 40,126 122,752 Total $ 189,338 $ 39,280 $ 228,618 $ 195,639 $ 43,853 $ 239,492 Six Months Ended June 30, 2024 Six Months Ended June 30, 2023 (unaudited) (unaudited) United States and Canada Other Countries Total United States and Canada Other Countries Total Revenue: IHT $ 206,507 $ 6,175 $ 212,682 $ 211,544 $ 7,025 $ 218,569 MS 148,097 67,439 215,536 154,657 68,543 223,200 Total $ 354,604 $ 73,614 $ 428,218 $ 366,201 $ 75,568 $ 441,769 Revenue by Operating segment and service type (in thousands): Three Months Ended June 30, 2024 (unaudited) Non-Destructive Evaluation and Testing Services Repair and Maintenance Services Heat Treating Other Total Revenue: IHT $ 90,113 $ 2 $ 17,459 $ 5,660 $ 113,234 MS — 112,873 248 2,263 115,384 Total $ 90,113 $ 112,875 $ 17,707 $ 7,923 $ 228,618 Three Months Ended June 30, 2023 (unaudited) Non-Destructive Evaluation and Testing Services Repair and Maintenance Services Heat Treating Other Total Revenue: IHT $ 94,305 $ 219 $ 15,717 $ 6,499 $ 116,740 MS — 122,022 211 519 122,752 Total $ 94,305 $ 122,241 $ 15,928 $ 7,018 $ 239,492 Six Months Ended June 30, 2024 (unaudited) Non-Destructive Evaluation and Testing Services Repair and Maintenance Services Heat Treating Other Total Revenue: IHT $ 171,123 $ 147 $ 30,943 $ 10,469 $ 212,682 MS — 211,736 355 3,445 215,536 Total $ 171,123 $ 211,883 $ 31,298 $ 13,914 $ 428,218 Six Months Ended June 30, 2023 (unaudited) Non-Destructive Evaluation and Testing Services Repair and Maintenance Services Heat Treating Other Total Revenue: IHT $ 175,911 $ 222 $ 29,445 $ 12,991 $ 218,569 MS — 221,860 489 851 223,200 Total $ 175,911 $ 222,082 $ 29,934 $ 13,842 $ 441,769 For additional information on our reportable operating segments and geographic information, refer to Note 14 - Segment and Geographic Disclosures . Remaining performance obligations. As permitted by ASC 606, Revenue from Contracts with Customers ,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which permits us to recognize revenue in the amount to which we have a right to invoice the customer if that amount corresponds directly with the value to the customer of our performance completed to date. As most of our contracts with customers are short-term in nature and billed on a time and material basis, there were no material amounts of remaining performance obligations as of June 30, 2024 an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42:38Z</dcterms:created>
  <dcterms:modified xmlns:dcterms="http://purl.org/dc/terms/" xmlns:xsi="http://www.w3.org/2001/XMLSchema-instance" xsi:type="dcterms:W3CDTF">2024-08-08T20:42:38Z</dcterms:modified>
</cp:coreProperties>
</file>